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Fair Value of Financial Instrum" sheetId="12" state="visible" r:id="rId12"/>
    <sheet xmlns:r="http://schemas.openxmlformats.org/officeDocument/2006/relationships" name="Restricted Cash"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Provision for Income Taxe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Other Charges, Net" sheetId="21" state="visible" r:id="rId21"/>
    <sheet xmlns:r="http://schemas.openxmlformats.org/officeDocument/2006/relationships" name="Business Segment Information" sheetId="22" state="visible" r:id="rId22"/>
    <sheet xmlns:r="http://schemas.openxmlformats.org/officeDocument/2006/relationships" name="Recent Accounting Pronouncement" sheetId="23" state="visible" r:id="rId23"/>
    <sheet xmlns:r="http://schemas.openxmlformats.org/officeDocument/2006/relationships" name="Revenue (Tables)"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Fair Value of Financial Instr_2" sheetId="27" state="visible" r:id="rId27"/>
    <sheet xmlns:r="http://schemas.openxmlformats.org/officeDocument/2006/relationships" name="Restricted Cash (Tables)"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Derivative Instruments and He_2" sheetId="32" state="visible" r:id="rId32"/>
    <sheet xmlns:r="http://schemas.openxmlformats.org/officeDocument/2006/relationships" name="Shareholders' Equity (Tables)" sheetId="33" state="visible" r:id="rId33"/>
    <sheet xmlns:r="http://schemas.openxmlformats.org/officeDocument/2006/relationships" name="Other Charges, Net (Tables)" sheetId="34" state="visible" r:id="rId34"/>
    <sheet xmlns:r="http://schemas.openxmlformats.org/officeDocument/2006/relationships" name="Description of Business (Detail" sheetId="35" state="visible" r:id="rId35"/>
    <sheet xmlns:r="http://schemas.openxmlformats.org/officeDocument/2006/relationships" name="Revenue - Disaggregation (Detai" sheetId="36" state="visible" r:id="rId36"/>
    <sheet xmlns:r="http://schemas.openxmlformats.org/officeDocument/2006/relationships" name="Revenue - Remaining Performance" sheetId="37" state="visible" r:id="rId37"/>
    <sheet xmlns:r="http://schemas.openxmlformats.org/officeDocument/2006/relationships" name="Revenue - Contract Balances (De" sheetId="38" state="visible" r:id="rId38"/>
    <sheet xmlns:r="http://schemas.openxmlformats.org/officeDocument/2006/relationships" name="Acquisitions - Hain (Details)" sheetId="39" state="visible" r:id="rId39"/>
    <sheet xmlns:r="http://schemas.openxmlformats.org/officeDocument/2006/relationships" name="Acquisitions - Reportable Segme" sheetId="40" state="visible" r:id="rId40"/>
    <sheet xmlns:r="http://schemas.openxmlformats.org/officeDocument/2006/relationships" name="Stock-Based Compensation - Expe" sheetId="41" state="visible" r:id="rId41"/>
    <sheet xmlns:r="http://schemas.openxmlformats.org/officeDocument/2006/relationships" name="Stock-Based Compensation - Stoc" sheetId="42" state="visible" r:id="rId42"/>
    <sheet xmlns:r="http://schemas.openxmlformats.org/officeDocument/2006/relationships" name="Stock-Based Compensation - RSU " sheetId="43" state="visible" r:id="rId43"/>
    <sheet xmlns:r="http://schemas.openxmlformats.org/officeDocument/2006/relationships" name="Stock-Based Compensation - Unre" sheetId="44" state="visible" r:id="rId44"/>
    <sheet xmlns:r="http://schemas.openxmlformats.org/officeDocument/2006/relationships" name="Earnings Per Share - Computatio" sheetId="45" state="visible" r:id="rId45"/>
    <sheet xmlns:r="http://schemas.openxmlformats.org/officeDocument/2006/relationships" name="Earnings Per Share - Anti-dilut"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Restricted Cash (Details)" sheetId="50" state="visible" r:id="rId50"/>
    <sheet xmlns:r="http://schemas.openxmlformats.org/officeDocument/2006/relationships" name="Inventories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Debt - Components (Details)" sheetId="54" state="visible" r:id="rId54"/>
    <sheet xmlns:r="http://schemas.openxmlformats.org/officeDocument/2006/relationships" name="Debt - Credit Agreements (Detai" sheetId="55" state="visible" r:id="rId55"/>
    <sheet xmlns:r="http://schemas.openxmlformats.org/officeDocument/2006/relationships" name="Debt - Revolving Loan Arrangeme" sheetId="56" state="visible" r:id="rId56"/>
    <sheet xmlns:r="http://schemas.openxmlformats.org/officeDocument/2006/relationships" name="Debt - Senior Notes (Details)"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Provision for Income Taxes (Det"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hareholders' Equity - Share Re" sheetId="65" state="visible" r:id="rId65"/>
    <sheet xmlns:r="http://schemas.openxmlformats.org/officeDocument/2006/relationships" name="Shareholders' Equity - Accumula" sheetId="66" state="visible" r:id="rId66"/>
    <sheet xmlns:r="http://schemas.openxmlformats.org/officeDocument/2006/relationships" name="Shareholders' Equity - Comprehe" sheetId="67" state="visible" r:id="rId67"/>
    <sheet xmlns:r="http://schemas.openxmlformats.org/officeDocument/2006/relationships" name="Other Charges, Net - Components" sheetId="68" state="visible" r:id="rId68"/>
    <sheet xmlns:r="http://schemas.openxmlformats.org/officeDocument/2006/relationships" name="Other Charges, Net - Restructur" sheetId="69" state="visible" r:id="rId69"/>
    <sheet xmlns:r="http://schemas.openxmlformats.org/officeDocument/2006/relationships" name="Other Charges, Net - Restruct_2" sheetId="70" state="visible" r:id="rId70"/>
    <sheet xmlns:r="http://schemas.openxmlformats.org/officeDocument/2006/relationships" name="Interest and Other Income (Expe" sheetId="71" state="visible" r:id="rId71"/>
    <sheet xmlns:r="http://schemas.openxmlformats.org/officeDocument/2006/relationships" name="Business Segment Information (D" sheetId="72" state="visible" r:id="rId72"/>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20</t>
  </si>
  <si>
    <t>May 30, 2020</t>
  </si>
  <si>
    <t>Document and Entity Information</t>
  </si>
  <si>
    <t>Document Type</t>
  </si>
  <si>
    <t>10-Q</t>
  </si>
  <si>
    <t>Document Quarterly Report</t>
  </si>
  <si>
    <t>true</t>
  </si>
  <si>
    <t>Document Period End Date</t>
  </si>
  <si>
    <t>Mar. 31,
		2020</t>
  </si>
  <si>
    <t>Document Transition Report</t>
  </si>
  <si>
    <t>false</t>
  </si>
  <si>
    <t>Entity File Number</t>
  </si>
  <si>
    <t>000-30833</t>
  </si>
  <si>
    <t>Entity Registrant Name</t>
  </si>
  <si>
    <t>BRUKER CORPORATION</t>
  </si>
  <si>
    <t>Entity Incorporation, State or Country Code</t>
  </si>
  <si>
    <t>DE</t>
  </si>
  <si>
    <t>Entity Tax Identification Number</t>
  </si>
  <si>
    <t>04-3110160</t>
  </si>
  <si>
    <t>Entity Address, Address Line One</t>
  </si>
  <si>
    <t>40 Manning Road</t>
  </si>
  <si>
    <t>Entity Address, City or Town</t>
  </si>
  <si>
    <t>Billerica</t>
  </si>
  <si>
    <t>Entity Address, Postal Zip Code</t>
  </si>
  <si>
    <t>01821</t>
  </si>
  <si>
    <t>Entity Address, State or Province</t>
  </si>
  <si>
    <t>MA</t>
  </si>
  <si>
    <t>City Area Code</t>
  </si>
  <si>
    <t>978</t>
  </si>
  <si>
    <t>Local Phone Number</t>
  </si>
  <si>
    <t>663-3660</t>
  </si>
  <si>
    <t>Entity Current Reporting Status</t>
  </si>
  <si>
    <t>Yes</t>
  </si>
  <si>
    <t>Entity Interactive Data Current</t>
  </si>
  <si>
    <t>Entity Filer Category</t>
  </si>
  <si>
    <t>Large Accelerated Filer</t>
  </si>
  <si>
    <t>Entity Small Business</t>
  </si>
  <si>
    <t>Entity Emerging Growth Company</t>
  </si>
  <si>
    <t>Entity Shell Company</t>
  </si>
  <si>
    <t>Trading Symbol</t>
  </si>
  <si>
    <t>BRKR</t>
  </si>
  <si>
    <t>Security Exchange Name</t>
  </si>
  <si>
    <t>NASDAQ</t>
  </si>
  <si>
    <t>Title of 12(b) Security</t>
  </si>
  <si>
    <t>Common Stock</t>
  </si>
  <si>
    <t>Entity Common Stock, Shares Outstanding</t>
  </si>
  <si>
    <t>Entity Central Index Key</t>
  </si>
  <si>
    <t>0001109354</t>
  </si>
  <si>
    <t>Current Fiscal Year End Date</t>
  </si>
  <si>
    <t>--12-31</t>
  </si>
  <si>
    <t>Document Fiscal Year Focus</t>
  </si>
  <si>
    <t>2020</t>
  </si>
  <si>
    <t>Document Fiscal Period Focus</t>
  </si>
  <si>
    <t>Q1</t>
  </si>
  <si>
    <t>Amendment Flag</t>
  </si>
  <si>
    <t>UNAUDITED CONDENSED CONSOLIDATED BALANCE SHEETS - USD ($) $ in Millions</t>
  </si>
  <si>
    <t>Dec. 31, 2019</t>
  </si>
  <si>
    <t>Current assets:</t>
  </si>
  <si>
    <t>Cash and cash equivalents</t>
  </si>
  <si>
    <t>Short-term investments</t>
  </si>
  <si>
    <t>Accounts receivable, net</t>
  </si>
  <si>
    <t>Inventories</t>
  </si>
  <si>
    <t>Other current assets</t>
  </si>
  <si>
    <t>Total current assets</t>
  </si>
  <si>
    <t>Property, plant and equipment, net</t>
  </si>
  <si>
    <t>Goodwill</t>
  </si>
  <si>
    <t>Operating lease assets</t>
  </si>
  <si>
    <t>Intangibles, net and other long-term assets</t>
  </si>
  <si>
    <t>Total assets</t>
  </si>
  <si>
    <t>Current liabilities:</t>
  </si>
  <si>
    <t>Current portion of long-term debt</t>
  </si>
  <si>
    <t>Accounts payable</t>
  </si>
  <si>
    <t>Customer advances</t>
  </si>
  <si>
    <t>Other current liabilities</t>
  </si>
  <si>
    <t>Total current liabilities</t>
  </si>
  <si>
    <t>Long-term debt</t>
  </si>
  <si>
    <t>Operating lease liabilities</t>
  </si>
  <si>
    <t>Other long-term liabilities</t>
  </si>
  <si>
    <t>Commitments and contingencies (Note 13)</t>
  </si>
  <si>
    <t xml:space="preserve"> </t>
  </si>
  <si>
    <t>Redeemable noncontrolling interest</t>
  </si>
  <si>
    <t>Shareholders' equity:</t>
  </si>
  <si>
    <t>Preferred stock, $0.01 par value 5,000,000 shares authorized, none issued or outstanding</t>
  </si>
  <si>
    <t>Common stock, $0.01 par value 260,000,000 shares authorized, 173,573,073 and 173,502,375 shares issued and 154,226,496 and 154,155,798 shares outstanding at March 31, 2020 and December 31, 2019, respectively</t>
  </si>
  <si>
    <t>Treasury stock, at cost, 19,346,577 shares at March 31, 2020 and December 31, 2019</t>
  </si>
  <si>
    <t>Accumulated other comprehensive income</t>
  </si>
  <si>
    <t>Other shareholders' equity</t>
  </si>
  <si>
    <t>Total shareholders' equity attributable to Bruker Corporation</t>
  </si>
  <si>
    <t>Noncontrolling interest in consolidated subsidiaries</t>
  </si>
  <si>
    <t>Total shareholders' equity</t>
  </si>
  <si>
    <t>Total liabilities and shareholders' equity</t>
  </si>
  <si>
    <t>UNAUDITED CONDENSED CONSOLIDATED BALANCE SHEETS (Parenthetical) - $ / shares</t>
  </si>
  <si>
    <t>UNAUDITED 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UNAUDITED CONDENSED CONSOLIDATED STATEMENTS OF INCOME AND COMPREHENSIVE INCOME (LOSS) - USD ($) shares in Millions, $ in Millions</t>
  </si>
  <si>
    <t>Mar. 31, 2019</t>
  </si>
  <si>
    <t>Total revenue</t>
  </si>
  <si>
    <t>Total cost of revenue</t>
  </si>
  <si>
    <t>Gross profit</t>
  </si>
  <si>
    <t>Operating expenses:</t>
  </si>
  <si>
    <t>Selling, general and administrative</t>
  </si>
  <si>
    <t>Research and development</t>
  </si>
  <si>
    <t>Other charges, net</t>
  </si>
  <si>
    <t>Total operating expenses</t>
  </si>
  <si>
    <t>Operating income</t>
  </si>
  <si>
    <t>Interest and other income (expense), net</t>
  </si>
  <si>
    <t>Income before income taxes and noncontrolling interest in consolidated subsidiaries</t>
  </si>
  <si>
    <t>Income tax provision</t>
  </si>
  <si>
    <t>Consolidated net income</t>
  </si>
  <si>
    <t>Net income attributable to noncontrolling interests in consolidated subsidiaries</t>
  </si>
  <si>
    <t>Net income attributable to Bruker Corporation</t>
  </si>
  <si>
    <t>Net income per common share attributable to Bruker Corporation shareholders:</t>
  </si>
  <si>
    <t>Basic (in dollars per share)</t>
  </si>
  <si>
    <t>Diluted (in dollars per share)</t>
  </si>
  <si>
    <t>Weighted average common shares outstanding:</t>
  </si>
  <si>
    <t>Basic (in shares)</t>
  </si>
  <si>
    <t>Diluted (in shares)</t>
  </si>
  <si>
    <t>Comprehensive income (loss)</t>
  </si>
  <si>
    <t>Less: Comprehensive income (loss) attributable to noncontrolling interests</t>
  </si>
  <si>
    <t>Less: Comprehensive income (loss) attributable to redeemable noncontrolling interest</t>
  </si>
  <si>
    <t>Comprehensive income (loss) attributable to Bruker Corporation</t>
  </si>
  <si>
    <t>Product</t>
  </si>
  <si>
    <t>Service</t>
  </si>
  <si>
    <t>Other</t>
  </si>
  <si>
    <t>UNAUDITED CONDENSED CONSOLIDATED STATEMENTS OF REDEEMABLE NONCONTROLLING INTEREST AND SHAREHOLDERS' EQUITY - USD ($) $ in Millions</t>
  </si>
  <si>
    <t>Total Shareholders' Equity Attributable to Bruker Corporation</t>
  </si>
  <si>
    <t>Treasury Stock</t>
  </si>
  <si>
    <t>Additional Paid-In Capital</t>
  </si>
  <si>
    <t>Retained Earnings</t>
  </si>
  <si>
    <t>Accumulated Other Comprehensive Income (Loss)</t>
  </si>
  <si>
    <t>Noncontrolling Interests in Consolidated Subsidiaries</t>
  </si>
  <si>
    <t>Redeemable Noncontrolling Interest</t>
  </si>
  <si>
    <t>Total</t>
  </si>
  <si>
    <t>Balance at beginning of period at Dec. 31, 2018</t>
  </si>
  <si>
    <t>Balance (in shares) at Dec. 31, 2018</t>
  </si>
  <si>
    <t>Increase (Decrease) in Stockholders' Equity</t>
  </si>
  <si>
    <t>Stock options exercised</t>
  </si>
  <si>
    <t>Stock options exercised (in shares)</t>
  </si>
  <si>
    <t>Restricted stock units vested (in shares)</t>
  </si>
  <si>
    <t>Stock based compensation</t>
  </si>
  <si>
    <t>Shares issued for acquisition (in shares)</t>
  </si>
  <si>
    <t>Cash dividends paid to common stockholders ($0.04 per share)</t>
  </si>
  <si>
    <t>Consolidated net income (loss)</t>
  </si>
  <si>
    <t>Other comprehensive income (loss)</t>
  </si>
  <si>
    <t>Balance at end of period at Mar. 31, 2019</t>
  </si>
  <si>
    <t>Balance (in shares) at Mar. 31, 2019</t>
  </si>
  <si>
    <t>Balance at beginning of period at Dec. 31, 2019</t>
  </si>
  <si>
    <t>Balance (in shares) at Dec. 31, 2019</t>
  </si>
  <si>
    <t>Restricted stock units vested</t>
  </si>
  <si>
    <t>Acquisition of Hain LifeScience</t>
  </si>
  <si>
    <t>Balance at end of period at Mar. 31, 2020</t>
  </si>
  <si>
    <t>Balance (in shares) at Mar. 31, 2020</t>
  </si>
  <si>
    <t>UNAUDITED CONDENSED CONSOLIDATED STATEMENTS OF CASH FLOWS - USD ($) $ in Millions</t>
  </si>
  <si>
    <t>Cash flows from operating activities:</t>
  </si>
  <si>
    <t>Adjustments to reconcile consolidated net income to cash flows from operating activities:</t>
  </si>
  <si>
    <t>Depreciation and amortization</t>
  </si>
  <si>
    <t>Stock-based compensation expense</t>
  </si>
  <si>
    <t>Deferred income taxes</t>
  </si>
  <si>
    <t>Other non-cash expenses, net</t>
  </si>
  <si>
    <t>Changes in operating assets and liabilities, net of acquisitions and divestitures:</t>
  </si>
  <si>
    <t>Accounts receivable</t>
  </si>
  <si>
    <t>Accounts payable and accrued expenses</t>
  </si>
  <si>
    <t>Income taxes payable, net</t>
  </si>
  <si>
    <t>Deferred revenue</t>
  </si>
  <si>
    <t>Other changes in operating assets and liabilities, net</t>
  </si>
  <si>
    <t>Net cash provided by operating activities</t>
  </si>
  <si>
    <t>Cash flows from investing activities:</t>
  </si>
  <si>
    <t>Purchases of short-term investments</t>
  </si>
  <si>
    <t>Cash paid for acquisitions, net of cash acquired</t>
  </si>
  <si>
    <t>Purchases of property, plant and equipment</t>
  </si>
  <si>
    <t>Net proceeds from cross- currency swap agreements</t>
  </si>
  <si>
    <t>Net cash used in investing activities</t>
  </si>
  <si>
    <t>Cash flows from financing activities:</t>
  </si>
  <si>
    <t>Repayments of Note Purchase Agreement</t>
  </si>
  <si>
    <t>Repayments of revolving lines of credit</t>
  </si>
  <si>
    <t>Proceeds from revolving lines of credit</t>
  </si>
  <si>
    <t>Repayment of other debt</t>
  </si>
  <si>
    <t>Proceeds of other debt</t>
  </si>
  <si>
    <t>Proceeds from issuance of common stock, net</t>
  </si>
  <si>
    <t>Payment of contingent consideration</t>
  </si>
  <si>
    <t>Payment of dividends</t>
  </si>
  <si>
    <t>Cash payments to noncontrolling interest</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Description of Business</t>
  </si>
  <si>
    <t>1. Description of Business ​ Bruker Corporation, together with its consolidated subsidiaries (Bruker or the Company), develops, manufactures and distributes high-performance scientific instruments and analytical and diagnostic solutions that enable its customers to explore life and materials at microscopic, molecular and cellular levels. Many of the Company’s products are used to detect, measure and visualize structural characteristics of chemical, biological and industrial material samples. The Company’s products address the rapidly evolving needs of a diverse array of customers in life science research, pharmaceuticals, biotechnology, applied markets, cell biology, clinical research, microbiology, in-vitro diagnostics, nanotechnology and materials science research. ​ The Company has four operating segments, Bruker BioSpin Group, Bruker CALID Group, Bruker Scientific Instruments (BSI) Nano Segment Bruker Energy &amp; Supercon Technologies (BEST) BSI Life Science Segment, BSI NANO Segment BEST ​ For financial reporting purposes, the Bruker BioSpin Group and Bruker CALID Group operating segments are aggregated into the reportable BSI Life Science Segment because each has similar economic characteristics, production processes, service offerings, types and classes of customers, methods of distribution and regulatory environments. ​ Bruker BioSpin ​ Bruker CALID (Chemicals, Applied Markets, Life Science, In-Vitro Diagnostics, Detection) ​ The BSI NANO Segment designs, manufactures and distributes advanced X-ray instruments; atomic force microscopy instrumentation; advanced fluorescence optical microscopy instruments; analytical tools for electron microscopes and X-ray metrology; defect-detection equipment for semiconductor process control; handheld, portable and mobile X-ray fluorescence spectrometry instruments; and spark optical emission spectroscopy systems. Customers of the BSI NANO Segment include academic institutions, governmental customers, nanotechnology companies, semiconductor companies, raw material manufacturers, industrial companies, biotechnology and pharmaceutical companies and other businesses involved in materials analysis. ​ The BEST reportable segment develops and manufactures superconducting and non-superconducting materials and devices for use in renewable energy, energy infrastructure, healthcare and "big science" research. The segment focuses on metallic low temperature superconductors for use in magnetic resonance imaging, nuclear magnetic resonance, fusion energy research and other applications. ​ The unaudited condensed consolidated financial statements represent the consolidated accounts of the Company. All intercompany accounts and transactions have been eliminated in consolidation. The unaudited condensed consolidated financial statements as of March 31, 2020 and December 31, 2019, and for the three months ended March 31, 2020 and 2019, have been prepared in accordance with accounting principles generally accepted in the United States of America (U.S. GAAP) for interim financial information and pursuant to the rules and regulations of the Securities and Exchange Commission (SEC). Accordingly, the financial information presented herein does not include all of the information and footnotes required by U.S. GAAP for complete financial statements. In the opinion of management, all adjustments, consisting only of normal recurring adjustments, considered necessary for a fair statement have been included. The results for interim periods are not necessarily indicative of the results expected for any other interim period or the full year. ​ At March 31, 2020, the Company's significant accounting policies and estimates, which are detailed in the Company's Annual Report on Form 10-K for the year ended December 31, 2019, have not changed. ​ Risks &amp; Uncertainties ​ The Company is subject to risks common to its industry including, but not limited to, global economic conditions, rapid technological change, government and academic funding levels, the impact of the COVID-19 coronavirus, changes in commodity prices, spending patterns of its customers, protection of its intellectual property, availability of key raw materials and components, compliance with existing and future regulation by government agencies and fluctuations in foreign currency exchange rates and interest rates. ​ In December 2019, a novel strain of coronavirus, referred to as COVID-19, surfaced in Wuhan, China. The virus continues to spread globally, has been declared a pandemic by the World Health Organization and has spread to over 200 countries and territories, including the United States. The impact of this pandemic has been and will likely continue to be extensive in many aspects of society, which has resulted in and will likely continue to result in significant disruptions to the global economy, as well as businesses and capital markets around the world. ​ Impacts to the Company's business include temporary closures of many of the government and university customers and suppliers, disruptions or restrictions on employees' and customers' ability to travel, and delays in product installations or shipments to and from affected countries. In an effort to halt the outbreak of COVID-19, a number of countries, including the United States, have placed significant restrictions on travel and many businesses have announced extended closures. For example, a number of states, including California, Massachusetts and New Jersey where the Company has significant operations, have issued shelter in place or stay-at-home orders which remain in place and require employees in that area to work from home and avoid unnecessary travel. In addition, a number of the Company's production facilities have either temporarily closed or are operating on a reduced capacity. Most commercial activity in sales and marketing, and customer demonstrations and applications training, are either being conducted remotely or postponed. Customer purchasing departments are operating at reduced capacity, and many customers could delay or cut capital expenditures and operating budgets. These travel restrictions, business closures and operating reductions at Bruker, customers, distributors, and/or suppliers have and will continue to adversely impact the Company's operations worldwide, including the ability to manufacture, sell or distribute products, as well as cause temporary closures of foreign distributors, or the facilities of suppliers or customers. This disruption of the Company's employees, distributors, suppliers and customers has and will continue to impact the Company’s global sales and operating results. The Company anticipates that the COVID-19 pandemic and challenges to customers' and the Company's operations will continue to have a significant negative impact on the Company’s second quarter 2020 financial results. ​ The Company is continuing to monitor and assess the effects of the COVID-19 pandemic on commercial operations, including its continued impact on revenue in 2020. However, the Company cannot at this time accurately predict what effects these conditions will ultimately have on future operations due to uncertainties relating to the ultimate geographic spread of the virus, the severity of the disease, the duration of the outbreak, and the length of the travel restrictions and business closures imposed by the governments of impacted countries. The outbreak of contagious diseases in the human population could result in a widespread health crisis that could adversely affect the economies and financial markets of many countries, resulting in an economic downturn or a global recession that could affect demand for our products and likely impact the Company's operating results. ​ The preparation of the condensed consolidated financial statements requires the Company to make estimates, judgments and assumptions that may affect the reported amounts of assets, liabilities, equity, revenues and expenses and related disclosure of contingent assets and liabilities. On an ongoing basis the Company evaluates estimates, judgments and methodologies. Changes in estimates are recorded in the period in which they become known. The Company bases estimates on historical experience and on various other assumptions that they believe are reasonable, the results of which form the basis for making judgments about the carrying values of assets, liabilities and equity and the amount of revenues and expenses. The full extent to which the COVID-19 pandemic will directly or indirectly impact the business, results of operations and financial condition, including sales, expenses, reserves and allowances, manufacturing,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and markets. The Company has made estimates of the impact of COVID-19 within the financial statements and there may be changes to those estimates in future periods. Actual results may differ from management's estimates if these results differ from historical experience.</t>
  </si>
  <si>
    <t>Revenue</t>
  </si>
  <si>
    <t>2. Revenue ​ The following table presents the Company’s revenues by Group and End Customer Geography (dollars in millions): ​ ​ ​ ​ ​ ​ ​ ​ ​ ​ Three Months Ended ​ ​ March 31, ​ 2020 2019 Revenue by Group: ​ ​ ​ ​ ​ Bruker BioSpin $ 120.9 ​ $ 127.8 Bruker CALID ​ 140.5 ​ ​ 148.2 Bruker Nano ​ 120.1 ​ ​ 140.8 BEST ​ 46.2 ​ ​ 47.8 Eliminations ​ (3.7) ​ ​ (3.2) Total revenue ​ $ 424.0 ​ $ 461.4 ​ ​ ​ ​ ​ ​ ​ ​ ​ ​ Three Months Ended ​ ​ March 31, ​ 2020 2019 Revenue by End Customer Geography: ​ ​ ​ ​ United States $ 109.4 ​ $ 117.6 Germany ​ 40.9 ​ ​ 42.8 Rest of Europe ​ 104.0 ​ ​ 112.3 Asia Pacific ​ 137.2 ​ ​ 152.2 Other ​ 32.5 ​ ​ 36.5 Total revenue ​ $ 424.0 ​ $ 461.4 ​ Revenue for the Company recognized at a point in time versus over time is as follows (dollars in millions): ​ ​ ​ ​ ​ ​ ​ ​ ​ ​ Three Months Ended ​ ​ March 31, ​ 2020 2019 Revenue recognized at a point in time $ 367.7 ​ $ 410.5 Revenue recognized over time ​ 56.3 ​ ​ 50.9 Total revenue $ 424.0 ​ $ 461.4 ​ Remaining Performance Obligations ​ Remaining performance obligations represent the aggregate transaction price allocated to a promise to transfer a good or service that is fully or partially unsatisfied at the end of the period. As of March 31, 2020, remaining performance obligations were approximately $1,852.1 million. The Company expects to recognize revenue on approximately 54.2% of the remaining performance obligations over the next twelve months and the remaining performance obligations primarily within one ​ Contract Balances ​ The timing of revenue recognition, billings and cash collections results in billed accounts receivable, unbilled receivables (contract assets) and deferred revenue, customer deposits and billings in excess of revenue recognized (contract liabilities) on the Company’s unaudited condensed consolidated balance sheets. ​ Contract assets— ​ Contract liabilities—</t>
  </si>
  <si>
    <t>Acquisitions</t>
  </si>
  <si>
    <t>3. Acquisitions ​ The impact of all acquisitions, individually and collectively, on revenues, net income and total assets was not material. Pro forma financial information reflecting all acquisitions has not been presented because the impact, individually and collectively, on revenues, net income and total assets is not material. Amounts allocated to goodwill that are attributable to expected synergies are not expected to be deductible for tax purposes. 2020 ​ Hain ​ On October 15, 2018, Bruker acquired an 80% interest in Hain Lifescience GmbH (“Hain”) for a purchase price of Euro 66 million (approximately $76.4 million) with options to acquire the remaining 20%. Hain is an infectious disease specialist with a broad range of molecular diagnostics solutions for the detection of microbial and viral pathogens, as well as for molecular antibiotic resistance testing. Hain is located in Nehren, Germany and was integrated into the BSI Life Science Segment. On January 31, 2020, the Company acquired the remaining 20 % interest in Hain for a purchase price of EUR 20 million (approximately $ 22.2 million). The carrying value of the noncontrolling interest was accreted to the redemption value of EUR 20 million through retained earnings and then reclassified to additional paid in capital. ​ 2019 ​ In the three months ended March 31, 2019, the Company completed two acquisitions that collectively complemented the Company's existing product offerings or added aftermarket and software capabilities to the Company's existing businesses. The following table reflects the consideration transferred and the respective reporting segment for each of these acquisitions: ​ ​ ​ ​ ​ ​ ​ ​ ​ ​ ​ ​ Name of Acquisition Date Acquired Segment Consideration Cash Consideration Arxspan, LLC ​ March 4, 2019 BSI Life Science ​ $ 16.6 ​ $ 14.4 Ampegon PPT GmbH ​ March 7, 2019 BEST ​ 2.0 ​ 2.0 ​ ​ ​ ​ ​ ​ $ 18.6 ​ $ 16.4 ​</t>
  </si>
  <si>
    <t>Stock-Based Compensation</t>
  </si>
  <si>
    <t>4. Stock-Based Compensation ​ The Company recorded stock-based compensation expense as follows in the unaudited condensed consolidated statements of income and comprehensive income (dollars in millions): ​ ​ ​ ​ ​ ​ ​ ​ ​ ​ Three Months Ended March 31, ​ 2020 2019 Stock options ​ $ 0.4 ​ $ 0.7 Restricted stock awards ​ — ​ 0.1 Restricted stock units ​ ​ 2.6 ​ ​ 1.9 Total stock-based compensation ​ $ 3.0 ​ $ 2.7 ​ ​ ​ ​ ​ ​ ​ ​ ​ ​ Three Months Ended March 31, ​ 2020 2019 Costs of product revenue ​ $ 0.5 ​ $ 0.4 Selling, general and administrative ​ 2.0 ​ 1.9 Research and development ​ ​ 0.5 ​ ​ 0.4 Total stock-based compensation ​ $ 3.0 ​ $ 2.7 ​ In addition to the awards above, the Company recorded stock-based compensation expense within other charges, net of $0.3 million and $0.4 million in the three months ended March 31, 2020 and 2019, respectively, related to the 2018 acquisition of Mestrelab Research, S.L. (Mestrelab). ​ Stock-based compensation expense is recognized on a straight-line basis over the underlying requisite service period of the stock-based award. ​ Stock options to purchase the Company's common stock are periodically awarded to executive officers and other employees of the Company subject to a vesting period of three to four years. The fair value of each option award is estimated on the date of grant using the Black-Scholes option-pricing model. There were no stock options awarded during the three months ended March 31, 2020 and 2019. Stock option activity for the three months ended March 31, 2020 was as follows: ​ ​ ​ ​ ​ ​ ​ ​ ​ ​ ​ ​ ​ ​ ​ ​ ​ ​ ​ Weighted ​ ​ ​ ​ ​ ​ ​ ​ ​ ​ Average ​ ​ ​ ​ ​ ​ ​ Weighted ​ Remaining ​ Aggregate ​ ​ Shares Subject ​ Average ​ Contractual ​ Intrinsic Value ​ to Options Option Price Term (Yrs) (in millions) (b) Outstanding at December 31, 2019 1,988,696 ​ $ 23.43 ​ ​ ​ ​ ​ Granted ​ — ​ ​ — ​ ​ ​ ​ ​ Exercised (30,182) ​ 23.07 ​ ​ ​ ​ ​ Forfeited/Expired (3,113) ​ 22.84 ​ ​ ​ ​ ​ Outstanding at March 31, 2020 1,955,401 ​ $ 23.39 4.7 ​ $ 25.4 ​ ​ ​ ​ ​ ​ ​ ​ ​ ​ ​ Exercisable at March 31, 2020 1,515,278 ​ $ 20.89 4.5 ​ $ 22.7 ​ ​ ​ ​ ​ ​ ​ ​ ​ ​ ​ Exercisable and expected to vest at March 31, 2020 (a) 1,919,442 ​ $ 23.23 4.7 ​ $ 25.2 (a) In addition to the options that are vested at March 31, 2020, the Company expects a portion of the unvested options to vest in the future. Options expected to vest in the future are determined by applying an estimated forfeiture rate to the options that are unvested as of March 31, 2020. (b) The aggregate intrinsic value is based on the positive difference between the fair value of the Company’s common stock price of $35.86 on March 31, 2020 and the exercise price of the underlying stock options. ​ The total intrinsic value of options exercised was $0.3 million and $3.1 million for the three months ended March 31, 2020 and 2019, respectively. ​ Restricted stock unit activity for the three months ended March 31, 2020 was as follows: ​ ​ ​ ​ ​ ​ ​ ​ ​ ​ ​ Weighted ​ ​ ​ ​ Average Grant ​ ​ Shares Subject ​ Date Fair ​ to Restriction Value Outstanding at December 31, 2019 ​ 865,101 ​ $ 34.73 Granted ​ 23,859 ​ ​ 50.70 Vested (41,738) ​ 30.40 Forfeited ​ (21,845) ​ ​ 32.65 Outstanding at March 31, 2020 825,377 ​ $ 35.46 ​ The total fair value of restricted stock units vested was $1.3 million and $1.1 million for the three months ended March 31, 2020 and 2019, respectively. ​ At March 31, 2020, the Company expects to recognize pre-tax stock-based compensation expense of $2.4 million associated with outstanding stock option awards granted under the Company's stock plans over the weighted average remaining service period of 1.3 years. The Company also expects to recognize additional pre-tax stock-based compensation expense of $21.1 million associated with outstanding restricted stock units granted under the 2016 Plan over the weighted average remaining service period of 2.4 years.</t>
  </si>
  <si>
    <t>Earnings Per Share</t>
  </si>
  <si>
    <t>5. Earnings Per Share ​ Net income per common share attributable to Bruker Corporation shareholders is calculated by dividing net income attributable to Bruker Corporation, adjusted to reflect changes in the redemption value of the redeemable noncontrolling interest, by the weighted-average number of shares outstanding during the period. The diluted net income per share computation includes the effect of shares which would be issuable upon the exercise of outstanding stock options and the vesting of restricted stock, reduced by the number of shares which are assumed to be purchased by the Company under the treasury stock method. There was no redemption value adjustment of the redeemable noncontrolling interest for the three months ended March 31, 2020 or 2019. ​ The following table sets forth the computation of basic and diluted weighted average shares outstanding and net income per common share attributable to Bruker shareholders (dollars in millions, except per share amounts): ​ ​ ​ ​ ​ ​ ​ ​ ​ ​ Three Months Ended March 31, ​ 2020 2019 Net income attributable to Bruker Corporation, as reported ​ $ 10.5 ​ $ 30.8 ​ ​ ​ ​ ​ ​ ​ Weighted average shares outstanding: ​ ​ ​ ​ ​ ​ Weighted average shares outstanding-basic ​ 154.2 ​ 156.7 Effect of dilutive securities: ​ ​ ​ ​ ​ ​ Stock options and restricted stock awards and units ​ 1.2 ​ 1.2 ​ ​ 155.4 ​ 157.9 ​ ​ ​ ​ ​ ​ ​ Net income per common share attributable to Bruker Corporation shareholders: ​ ​ ​ ​ ​ ​ Basic ​ $ 0.07 ​ $ 0.20 Diluted ​ $ 0.07 ​ $ 0.20 ​ Stock options to purchase approximately 0.1 million shares were excluded from the computation of diluted earnings per share in the three months ended March 31, 2019 as their effect would have been anti-dilutive.</t>
  </si>
  <si>
    <t>Fair Value of Financial Instruments</t>
  </si>
  <si>
    <t>6. Fair Value of Financial Instruments ​ The Company applies the following hierarchy to determine the fair value of financial instruments, which prioritizes the inputs used to measure fair value into three levels and bases the categorization within the hierarchy upon the lowest level of input that is available and significant to the fair value measurement. The levels in the hierarchy are defined as follows: ​ ● Level 1: Inputs to the valuation methodology are quoted prices (unadjusted) for identical assets or liabilities in active markets. ​ ● Level 2: Inputs to the valuation methodology include quoted prices for similar assets and liabilities in active markets, and inputs that are observable for the asset or liability, either directly or indirectly, for substantially the full term of the financial instrument. ​ ● Level 3: Inputs to the valuation methodology are unobservable and significant to the fair value measurement. ​ The valuation techniques that may be used by the Company to determine the fair value of Level 2 and Level 3 financial instruments are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to a single present value based on current market expectations about those future amounts, including present value techniques, option-pricing models and the excess earnings method. The cost approach is based on the amount that would be required to replace the service capacity of an asset (replacement cost). ​ The following tables set forth the Company's financial instruments measured at fair value on a recurring basis and presents them within the fair value hierarchy using the lowest level of input that is significant to the fair value measurement at March 31, 2020 and December 31, 2019 (dollars in millions): ​ ​ ​ ​ ​ ​ ​ ​ ​ ​ ​ ​ ​ ​ ​ ​ ​ ​ ​ Quoted Prices Significant ​ ​ ​ ​ ​ ​ ​ ​ in Active ​ Other ​ Significant ​ ​ ​ ​ ​ Markets ​ Observable ​ Unobservable ​ ​ ​ ​ ​ Available ​ Inputs ​ Inputs March 31, 2020 Total (Level 1) (Level 2) (Level 3) Assets: ​ ​ ​ ​ ​ ​ ​ ​ ​ ​ ​ ​ Interest rate and cross currency swap agreements ​ $ 21.1 ​ $ — ​ $ 21.1 ​ $ — Foreign exchange contracts ​ ​ 0.8 ​ ​ — ​ ​ 0.8 ​ ​ — Embedded derivatives in purchase and delivery contracts ​ ​ 0.1 ​ ​ — ​ ​ 0.1 ​ ​ — Total assets recorded at fair value ​ $ 22.0 ​ $ — ​ $ 22.0 ​ $ — ​ ​ ​ ​ ​ ​ ​ ​ ​ ​ ​ ​ ​ Liabilities: ​ ​ ​ ​ ​ ​ ​ ​ ​ ​ ​ ​ Contingent consideration ​ $ 11.9 ​ $ — ​ $ — ​ $ 11.9 Hybrid instrument liability ​ ​ 10.9 ​ ​ — ​ ​ — ​ ​ 10.9 Interest rate and cross currency swap agreements ​ ​ 17.0 ​ ​ — ​ ​ 17.0 ​ ​ — Foreign exchange contracts ​ ​ 0.8 ​ ​ — ​ ​ 0.8 ​ ​ — Fixed price commodity contracts ​ ​ 0.8 ​ ​ — ​ ​ 0.8 ​ ​ — Total liabilities recorded at fair value ​ $ 41.4 ​ $ — ​ $ 18.6 ​ $ 22.8 ​ ​ ​ ​ ​ ​ ​ ​ ​ ​ ​ ​ ​ ​ ​ ​ ​ ​ ​ Quoted Prices Significant ​ ​ ​ ​ ​ ​ ​ ​ in Active ​ Other ​ Significant ​ ​ ​ ​ ​ Markets ​ Observable ​ Unobservable ​ ​ ​ ​ ​ Available ​ Inputs ​ Inputs December 31, 2019 Total (Level 1) (Level 2) (Level 3) Assets: ​ ​ ​ ​ ​ ​ ​ ​ ​ ​ ​ ​ Interest rate and cross currency swap agreements ​ $ 10.1 ​ $ — ​ $ 10.1 ​ $ — Foreign exchange contracts ​ ​ 0.9 ​ ​ — ​ ​ 0.9 ​ ​ — Embedded derivatives in purchase and delivery contracts ​ ​ 0.1 ​ ​ — ​ ​ 0.1 ​ ​ — Fixed price commodity contracts ​ ​ 0.3 ​ ​ — ​ ​ 0.3 ​ ​ — Total assets recorded at fair value ​ $ 11.4 ​ $ — ​ $ 11.4 ​ $ — ​ ​ ​ ​ ​ ​ ​ ​ ​ ​ ​ ​ ​ Liabilities: ​ ​ ​ ​ ​ ​ ​ ​ ​ ​ ​ ​ Contingent consideration ​ $ 15.8 ​ $ — ​ $ — ​ $ 15.8 Hybrid instrument liability ​ ​ 10.6 ​ ​ — ​ ​ — ​ ​ 10.6 Interest rate and cross currency swap agreements ​ ​ 16.9 ​ ​ — ​ ​ 16.9 ​ ​ — Foreign exchange contracts ​ ​ 0.4 ​ ​ — ​ ​ 0.4 ​ ​ — Embedded derivatives in purchase and delivery contracts ​ 0.6 ​ — ​ 0.6 ​ — Total liabilities recorded at fair value ​ $ 44.3 ​ $ — ​ $ 17.9 ​ $ 26.4 ​ The Company's financial instruments consist primarily of cash equivalents, short-term investments, restricted cash, derivative instruments consisting of forward foreign exchange contracts, cross-currency interest rate swap agreements, commodity contracts, derivatives embedded in certain purchase and sale contracts, derivatives embedded within noncontrolling interests, accounts receivable, accounts payable, contingent consideration and long-term debt. The carrying amounts of the Company's cash equivalents, short-term investments and restricted cash, accounts receivable, borrowings under a revolving credit agreement and accounts payable approximate fair value because of their short-term nature. Derivative assets and liabilities are measured at fair value on a recurring basis. The Company's long-term debt consists principally of a note purchase agreement entered into in 2012 and a revolving credit agreement, long term loan agreement and note purchase agreement entered into in 2019. ​ The Company has evaluated the estimated fair value of financial instruments using available market information and management’s estimates. The use of different market assumptions and/or estimation methodologies could have a significant effect on the estimated fair value amounts. ​ Derivative financial instruments are classified within Level 2 because there is not an active market for each derivative contract. However, the inputs used to calculate the value of the instruments are obtained from active markets. ​ The fair value of the long-term fixed interest rate debt, which has been classified as Level 2, was $453.1 million and $517.4 million at March 31, 2020 and December 31, 2019, respectively, based on market and observable sources with similar maturity dates. ​ The Company measures certain assets and liabilities at fair value with changes in fair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or liabilities which originated during the three months ended March 31, 2020 or 2019. ​ Excluded from the table above are restricted cash, cash equivalents and short-term investments related to time and call deposits. The Company has a program to enter into money markets and time deposits with varying maturity dates ranging from one to twelve months, as well as call deposits for which the Company has the ability to redeem the invested amounts generally over a period of 95 days. The Company has classified these investments within cash and cash equivalents or short-term investments within the consolidated balance sheets based on call and maturity dates and these are not subject to fair value measurement. The following tables set forth the balances of restricted cash, cash equivalents and short-term investments as of March 31, 2020 and December 31, 2019 (dollars in millions): ​ ​ ​ ​ ​ ​ ​ ​ ​ March 31, December 31, ​ ​ 2020 ​ 2019 Restricted cash ​ $ 3.4 ​ $ 3.6 Cash equivalents ​ ​ 303.6 ​ ​ 9.0 Short-term investments ​ 56.2 ​ 6.6 ​ On a quarterly basis, the Company reviews its short-term investments to determine if there have been any events that could create an impairment. None were noted for the three month periods ended March 31, 2020 or 2019. ​ As part of certain acquisitions, the Company recorded contingent consideration liabilities that have been classified as Level 3 in the fair value hierarchy. The contingent consideration represents the estimated fair value of future payments to the former shareholders of certain acquired companies based on the applicable acquired company achieving annual revenue and gross margin targets in certain years as specified in the relevant purchase and sale agreement. The Company initially values the contingent consideration by using a Monte Carlo simulation or an income approach method. The Monte Carlo method models future revenue and costs of goods sold projections and discounts the average results to present value. The income approach method involves calculating the earnout payment based on the forecasted cash flows, adjusting the future earnout payment for the risk of reaching the projected financials, and then discounting the future payments to present value by the counterparty risk. The counterparty risk considers the risk of the buyer having the cash to make the earnout payments and is commensurate with a cost of debt over an appropriate term. ​ The following table sets forth the changes in contingent consideration liabilities for the three months ended March 31, 2020 (dollars in millions): ​ ​ ​ ​ ​ Balance at December 31, 2019 $ 15.8 Current period adjustments ​ (2.3) Current period settlements ​ (1.5) Foreign currency effect ​ (0.1) Balance at March 31, 2020 ​ $ 11.9 ​ As part of the Mestrelab acquisition, the Company entered into an agreement with the noncontrolling interest holders that provides the Company with the right to purchase, and the noncontrolling interest holders with the right to sell, the remaining 49% of Mestrelab for cash at a contractually defined redemption value. These rights (an embedded derivative) are exercisable beginning in 2022 and can be accelerated, at a discounted redemption value, upon certain events related to post combination services. As the option is tied to continued employment, the Company classified the hybrid instrument (noncontrolling interest with an embedded derivative) as a long-term liability on the consolidated balance sheet. Subsequent to the acquisition, the carrying value of the hybrid instrument is remeasured to fair value with changes recorded to stock-based compensation expense in proportion to the requisite service period vested. The hybrid instrument is classified as Level 3 in the fair value hierarchy. ​ The following table sets forth the changes in hybrid instrument liability for the three months ended March 31, 2020 (dollars in millions): ​ ​ ​ ​ ​ Balance at December 31, 2019 $ 10.6 Current period adjustments ​ ​ 0.3 Balance at March 31, 2020 ​ $ 10.9 ​</t>
  </si>
  <si>
    <t>Restricted Cash</t>
  </si>
  <si>
    <t>7. Restricted Cash ​ Restricted cash is included as a component of cash, cash equivalents, and restricted cash on the Company's unaudited condensed consolidated statement of cash flows. ​ The inclusion of restricted cash increased the balances of the unaudited condensed consolidated statement of cash flows as follows (dollars in millions): ​ ​ ​ ​ ​ ​ ​ ​ ​ ​ Three Months Ended March 31, ​ 2020 2019 Beginning Balance ​ $ 3.6 ​ $ 3.9 Ending Balance ​ 3.4 ​ 3.8 ​</t>
  </si>
  <si>
    <t>8. Inventories ​ Inventories consisted of the following (dollars in millions): ​ ​ ​ ​ ​ ​ ​ ​ ​ ​ March 31, December 31, ​ 2020 2019 Raw materials ​ $ 194.9 ​ $ 188.8 Work-in-process ​ 236.6 ​ 206.4 Finished goods ​ 115.0 ​ 104.5 Demonstration units ​ 79.0 ​ 77.5 Inventories ​ $ 625.5 ​ $ 577.2 ​ Finished goods include in-transit systems that have been shipped to the Company's customers for which control has not passed to the customers as the systems were not installed and accepted by the customer. As of March 31, 2020, and December 31, 2019, the value of inventory-in-transit was $37.4 million and $36.0 million, respectively.</t>
  </si>
  <si>
    <t>Goodwill and Intangible Assets</t>
  </si>
  <si>
    <t>9. Goodwill and Intangible Assets ​ The following table sets forth the changes in the carrying amount of goodwill for the three months ended March 31, 2020 (dollars in millions): ​ ​ ​ ​ ​ ​ ​ ​ ​ ​ ​ ​ ​ ​ ​ ​ BSI Life ​ ​ ​ ​ ​ ​ ​ ​ ​ ​ ​ Science ​ BSI NANO ​ BEST ​ Total Balance at December 31, 2019 $ 84.2 ​ $ 208.5 ​ $ 0.3 ​ $ 293.0 Foreign currency impact ​ ​ (0.3) ​ ​ (2.7) ​ ​ — ​ ​ (3.0) Balance at March 31, 2020 ​ $ 83.9 ​ $ 205.8 ​ $ 0.3 ​ $ 290.0 ​ The following is a summary of intangible assets, excluding goodwill (dollars in millions): ​ ​ ​ ​ ​ ​ ​ ​ ​ ​ ​ ​ ​ ​ ​ ​ ​ ​ ​ ​ ​ ​ March 31, 2020 ​ December 31, 2019 ​ ​ Gross ​ ​ ​ ​ ​ ​ ​ Gross ​ ​ ​ ​ ​ ​ ​ ​ Carrying ​ Accumulated ​ Net Carrying ​ Carrying ​ Accumulated ​ Net Carrying ​ Amount Amortization Amount Amount Amortization Amount Existing technology and related patents ​ $ 298.4 ​ $ (186.7) ​ $ 111.7 ​ $ 300.9 ​ $ (182.4) ​ $ 118.5 Customer relationships ​ 132.9 ​ (33.8) ​ 99.1 ​ 134.7 ​ (30.9) ​ 103.8 Non compete contracts ​ 1.8 ​ (1.8) ​ — ​ ​ 1.8 ​ ​ (1.8) ​ ​ — Trade names ​ 13.5 ​ (3.2) ​ 10.3 ​ 13.7 ​ (2.9) ​ 10.8 Other ​ ​ 5.5 ​ ​ (5.4) ​ ​ 0.1 ​ ​ 5.5 ​ ​ (5.4) ​ ​ 0.1 Intangible assets ​ $ 452.1 ​ $ (230.9) ​ $ 221.2 ​ $ 456.6 ​ $ (223.4) ​ $ 233.2 ​ For the three months ended March 31, 2020 and 2019, the Company recorded amortization expense of $8.7 million and $10.1 million, respectively, related to intangible assets subject to amortization. ​ During the three months ended March 31, 2020, as a result of the impact of the COVID-19 pandemic, the Company performed an interim impairment assessment of the goodwill balance as of March 31, 2020 using a combination of both quantitative and qualitative approaches. Based on this interim assessment, the Company concluded the fair values of each of the reporting units were significantly greater than their carrying amounts, and therefore, no impairment is required. The goodwill assessments were based on management's estimates and assumptions, a number of which are dependent on external factors. To the extent actual results differ materially from these estimates and the Company experiences further negative developments in subsequent periods, interim impairment assessments could be required, which could result in an impairment of goodwill.</t>
  </si>
  <si>
    <t>Debt</t>
  </si>
  <si>
    <t>10. Debt ​ The Company’s debt obligations as of March 31, 2020 and December 31, 2019 consisted of the following (dollars in millions): ​ ​ ​ ​ ​ ​ ​ ​ ​ ​ March 31, December 31, ​ 2020 2019 US Dollar notes under the 2012 Note Purchase Agreement ​ $ 205.0 ​ $ 205.0 CHF Dollar notes under the 2019 Note Purchase Agreement ​ ​ 307.7 ​ ​ 306.8 US Dollar notes under the 2019 Term Loan ​ ​ 300.0 ​ ​ 300.0 US Dollar under the 2019 Revolving Credit Agreement ​ 196.3 ​ — Unamortized debt issuance costs ​ ​ (2.5) ​ ​ (2.6) Capital lease obligations and other loans ​ 4.1 ​ 4.1 Total debt ​ 1,010.6 ​ 813.3 Current portion of long-term debt ​ (95.8) ​ (0.5) Total long-term debt, less current portion ​ $ 914.8 ​ $ 812.8 ​ The following is a summary of the maximum commitments and the net amounts available to the Company under its credit agreements and other lines of credit with various financial institutions located primarily in Germany and Switzerland that are unsecured and typically due upon demand with interest payable monthly, at March 31, 2020 (in millions): ​ ​ ​ ​ ​ ​ ​ ​ ​ ​ ​ ​ ​ ​ ​ ​ ​ Weighted Total Amount ​ ​ Outstanding ​ ​ ​ ​ Average ​ Committed by ​ Outstanding ​ Letters of ​ Total Amount ​ Interest Rate Lenders Borrowings Credit Available 2019 Credit Agreement 1.3 % $ 600.0 ​ $ 196.3 ​ $ 0.3 ​ $ 403.4 Other lines of credit 0.0 % 245.3 ​ — ​ 133.5 ​ 111.8 Total revolving lines of credit ​ ​ ​ $ 845.3 ​ $ 196.3 ​ $ 133.8 ​ $ 515.2 ​ As of March 31, 2020, the Company was in compliance with the financial covenants of all debt agreements. ​ As of March 31, 2020, the Company has entered into several cross-currency and interest rate swap agreements with a notional value of $150.0 million of U.S. to Swiss Franc and a notional value of $355.0 million of U.S. to Euro to hedge the variability in the movement of foreign currency exchange rates on portions of our Euro and Swiss Franc denominated net asset investments. These agreements qualify for hedge accounting and accordingly the change in fair value of the derivative are recorded in other comprehensive income as part of foreign currency translation adjustments and remain in accumulated comprehensive income (loss) attributable to Bruker Corporation in shareholders' equity until the sale or substantial liquidation of the foreign operation. The difference between the interest rate received and paid under the interest rate and cross-currency swap agreements is recorded in interest and other income (expenses) in the consolidated statements of income and comprehensive income. As a result of entering into these agreements, the Company has lowered net interest expense by $2.6 million during the three months ended March 31, 2020. The gains (losses) related to hedges of net asset investments in international operations that were recorded within the cumulative translational adjustment section of other comprehensive income were $10.9 million for the three months ended March 31, 2020. The Company did not have any cross-currency and interest rate swap agreements for the three months ended March 31, 2019. The Company presents the cross-currency swap periodic settlements in investing activities and the interest rate swap periodic settlements in operating activities in the statement of cash flows.</t>
  </si>
  <si>
    <t>Derivative Instruments and Hedging Activities</t>
  </si>
  <si>
    <t>11. Derivative Instruments and Hedging Activities ​ Interest Rate Risks ​ The Company’s exposure to interest rate risk relates primarily to outstanding variable rate debt and adverse movements in the related market rates. Typically, the most significant component of the Company’s interest rate risk relates to amounts outstanding under the 2019 Credit Agreement and the 2019 Term Loan. ​ Commodity Price Risk Management ​ The Company has arrangements with certain customers under which it has a firm commitment to deliver copper based superconductor wire at a fixed price. In order to minimize the volatility that fluctuations in the price of copper have on the Company’s sales of these commodities, the Company enters into commodity hedge contracts. At March 31, 2020 and December 31, 2019, the Company had fixed price commodity contracts with notional amounts aggregating $7.2 million and $5.6 million, respectively. The changes in the fair value of these commodity contracts are recorded within interest and other income (expense), net in the unaudited condensed consolidated statements of income and comprehensive income (loss). ​ Foreign Exchange Rate Risk Management ​ The Company generates a substantial portion of its revenues and expenses in international markets, principally Germany, other countries in the European Union and Switzerland, which subjects its operations to the exposure of exchange rate fluctuations. The impact of currency exchange rate movement can be positive or negative in any period. The Company periodically enters into foreign currency contracts in order to minimize the volatility that fluctuations in currency translation have on its monetary transactions. Under these arrangements, the Company typically agrees to purchase a fixed amount of a foreign currency in exchange for a fixed amount of U.S. Dollars or other currencies on specified dates with maturities of less than twelve months, with some agreements extending to longer periods. These transactions do not qualify for hedge accounting and, accordingly, the instrument is recorded at fair value with the corresponding gains and losses recorded in the consolidated statements of income and comprehensive income. The Company had the following notional amounts outstanding under foreign exchange contracts and cross-currency interest rate swap agreements at March 31, 2020 and December 31, 2019 (in millions): ​ ​ ​ ​ ​ ​ ​ ​ ​ ​ ​ ​ ​ ​ ​ ​ March 31, 2020 ​ December 31, 2019 ​ ​ Notional ​ ​ ​ ​ Notional ​ ​ ​ ​ ​ Amount in U.S. ​ ​ ​ ​ Amount in U.S. ​ ​ ​ Dollars Fair Value Dollars Fair Value Forward Currency Contracts (1): ​ ​ ​ ​ ​ ​ ​ ​ ​ ​ ​ ​ Assets ​ $ 37.5 ​ $ 0.8 ​ $ 66.7 ​ $ 0.9 Liabilities ​ ​ 61.6 ​ ​ (0.8) ​ ​ 7.7 ​ ​ (0.4) ​ ​ ​ ​ ​ ​ ​ ​ ​ ​ ​ ​ ​ Cross-Currency and Interest Rate Swap Agreements (2): ​ ​ ​ ​ ​ ​ ​ ​ ​ ​ ​ ​ Assets ​ ​ 205.0 ​ ​ 7.5 ​ ​ — ​ ​ — Liabilities ​ ​ 300.0 ​ ​ (3.4) ​ ​ 505.0 ​ ​ (6.8) ​ ​ $ 604.1 ​ $ 4.1 ​ $ 579.4 ​ $ (6.3) (1) Derivatives not designated as accounting hedges. (2) Derivatives designated as accounting hedges. ​ In addition, the Company periodically enters into purchase and sales contracts denominated in currencies other than the functional currency of the parties to the transaction. The Company accounts for these transactions separately valuing the “embedded derivative” component of these contracts. The contracts, denominated in currencies other than the functional currency of the transacting parties, amounted to $11.5 million for the delivery of products and $6.1 million for the purchase of products at March 31, 2020 and $12.3 million for the delivery of products and $6.1 million for the purchase of products at December 31, 2019. The changes in the fair value of these embedded derivatives are recorded in interest and other income (expense), net in the consolidated statements of income and comprehensive income (loss). ​ The derivative instruments described above are recorded in the unaudited condensed consolidated balance sheets for the periods as follows (dollars in millions): ​ ​ ​ ​ ​ ​ ​ ​ ​ March 31, 2020 December 31, 2019 Derivatives designated as hedging instruments ​ ​ Interest rate cross-currency swap agreements ​ ​ Other current assets $ 9.3 $ 10.1 Other current liabilities ​ (3.4) ​ — Other long-term assets ​ 11.8 ​ — Other long-term liabilties ​ (13.6) ​ (16.9) Total derivatives designated as hedging instruments ​ 4.1 ​ (6.8) ​ ​ ​ ​ ​ ​ ​ Derivatives not designated as hedging instruments ​ ​ Foreign exchange contracts ​ ​ Other current assets ​ $ 0.8 ​ $ 0.9 Other current liabilities ​ (0.8) ​ (0.4) Embedded derivatives in purchase and delivery contracts ​ ​ Other current assets ​ 0.1 ​ 0.1 Other current liabilities ​ — ​ (0.6) Fixed price commodity contracts ​ ​ Other current assets ​ — ​ 0.3 Other current liabilities ​ (0.8) ​ — Total derivatives not designated as hedging instruments ​ 0.9 ​ 0.3 ​ ​ ​ ​ ​ ​ ​ Total derivatives ​ $ 5.0 ​ $ (6.5) ​ ​ ​ ​ ​ ​ ​ ​ The following is a summary of the activity included in the unaudited condensed consolidated statements of income and comprehensive income related to the above described derivative instruments (in millions): ​ ​ ​ ​ ​ ​ ​ ​ ​ ​ ​ ​ Three Months Ended March 31, ​ Financial Statement Classification 2020 2019 Derivatives not designated as hedging instruments ​ ​ ​ ​ ​ ​ ​ ​ Foreign exchange contracts Interest and other income (expense), net ​ $ (0.5) ​ $ 1.7 Embedded derivatives in purchase and delivery contracts ​ Interest and other income (expense), net ​ ​ 0.6 ​ ​ (0.1) Fixed price commodity contracts ​ Interest and other income (expense), net ​ ​ (1.1) ​ ​ 0.5 ​ ​ ​ ​ $ (1.0) ​ $ 2.1 Derivatives designated as Cash Flow hedging instruments ​ ​ ​ ​ ​ ​ ​ ​ Interest rate cross-currency swap agreements ​ ​ ​ ​ ​ ​ ​ ​ Interest earned in 2020 ​ Interest and other income (expense), net ​ $ — ​ $ — Unrealized gains on contracts ​ Accumulated other comprehensive income ​ ​ (19.0) ​ ​ — ​ ​ ​ ​ $ (19.0) ​ $ — Derivatives designated as Net Investment hedging instruments ​ ​ ​ ​ ​ ​ ​ ​ Interest rate cross-currency swap agreements ​ ​ ​ ​ ​ ​ ​ ​ Interest earned in 2020 ​ Interest and other income (expense), net ​ $ (2.6) ​ $ — Unrealized losses on contracts ​ Accumulated other comprehensive income ​ ​ 29.9 ​ ​ — ​ ​ ​ ​ $ 27.3 ​ $ — ​</t>
  </si>
  <si>
    <t>Provision for Income Taxes</t>
  </si>
  <si>
    <t>12. Provision for Income Taxes ​ The Company accounts for income taxes using the asset and liability approach by recognizing deferred tax assets and liabilities for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to reduce deferred tax assets to the amount that is more likely than not to be realized. In addition, the Company accounts for uncertain tax positions that have reached a minimum recognition threshold. ​ The income tax provision for the three months ended March 31, 2020 and 2019 was $2.9 million and $7.7 million, respectively, representing effective tax rates of 21.5% and 20.1%, respectively. The Company's effective tax rate may change over time as the amount or mix of income and taxes changes among the jurisdictions in which the Company is subject to tax. ​ As of March 31, 2020 and December 31, 2019, the Company had gross unrecognized tax benefits, excluding penalties and interest, of approximately $16.8 million and $15.9 million, respectively, of which, if recognized, would result in a reduction of the Company’s effective tax rate. The Company recognizes penalties and interest related to unrecognized tax benefits in the provision for income taxes. As of March 31, 2020 and December 31, 2019, approximately $0.9 million and $0.4 million, respectively, of accrued interest and penalties related to uncertain tax positions was included in other long-term liabilities on the Company’s unaudited condensed consolidated balance sheets. Penalties and interest of $0.2 million and $0.1 million were recorded in the provision for income taxes for unrecognized tax benefits during the three months ended March 31, 2020 and 2019, respectively. ​ The Company files tax returns in the United States, which includes federal, state and local jurisdictions, and many foreign jurisdictions with varying statutes of limitations. The Company considers Germany, the United States and Switzerland to be its significant tax jurisdictions. The majority of the Company’s earnings are derived in Germany and Switzerland. Accounting for the various federal and local taxing authorities, the statutory rates for 2019 are approximately 30.0% and 15.0% for Germany and Switzerland, respectively. The mix of earnings in those two jurisdictions resulted in an increase of 1.9% from the U.S. statutory rate of 21.0% in the three months ended March 31, 2020. The Company has not been a party to any material tax holiday agreements. The tax years 2013 to 2019 are open to examination in Germany and Switzerland. Tax years 2013 to 2019 remain open for examination in the United States. ​ On March 27, 2020 the House passed the Coronavirus Aid, Relief, and Economic Security Act (The CARES Act ​</t>
  </si>
  <si>
    <t>Commitments and Contingencies</t>
  </si>
  <si>
    <t>13. Commitments and Contingencies ​ In accordance with ASC Topic 450, Contingencies, the Company accrues anticipated costs of settlement, damages or other costs to the extent specific losses are probable and estimable. ​ Letters of Credit and Guarantees ​ At March 31, 2020 and December 31, 2019, the Company had bank guarantees of $133.8 million and $143.2 million, respectively, related primarily to customer advances. These arrangements guarantee the refund of advance payments received from customers in the event that the merchandise is not delivered or warranty obligations are not fulfilled in compliance with the terms of the contract. These guarantees affect the availability of the Company’s lines of credit. ​ Litigation and Related Contingencies ​ Lawsuits, claims and proceedings of a nature considered normal to its businesses may be pending from time to time against the Company. Third parties might allege that the Company or its collaborators are infringing their patent rights or that the Company is otherwise violating their intellectual property right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is also provided when it is reasonably possible that a loss will be incurred or when it is reasonably possible that the amount of a loss will exceed the recorded provision. The Company believes the outcome of pending proceedings, individually and in the aggregate, will not have a material impact on the Company's financial statements. ​ On September 25, 2019, in a complaint filed in the Düsseldorf, Germany, District Court, Carl Zeiss Microscopy GmbH, a subsidiary of Carl Zeiss AG (Zeiss), sued Luxendo GmbH (Luxendo), a subsidiary of Bruker Corporation, for infringement of a recently registered German utility model patent licensed to Zeiss pertaining to one specific Luxendo product category. The Company intends to vigorously defend against this claim. ​ On September 23, 2019, in a complaint filed in the Düsseldorf, Germany, District Court, Micromass UK Limited (Micromass), a subsidiary of Waters Corporation, sued Bruker Corporation, as well as its affiliate, Bruker Daltonik GmbH, for infringement of a European patent pertaining to our timsTOF product line. Bruker was notified that Micromass has expanded its complaint in Düsseldorf and now asserts another recently granted European patent in Germany. The Company intends to vigorously defend against these claims. ​ As of March 31, 2020 and December 31, 2019, no material accruals have been recorded for potential contingencies. ​ Governmental Investigations ​ The Company is subject to regulation by national, state and local government agencies in the United States and other countries in which it operates. From time to time, the Company is the subject of governmental investigations often involving regulatory, marketing and other business practices. These governmental investigations may result in the commencement of civil and criminal proceedings, fines, penalties and administrative remedies which could have a material adverse effect on the Company’s financial position, results of operations and/or liquidity. ​ In August 2018, the Korea Fair Trade Commission (KFTC) informed the Company that it was conducting an investigation into the public tender bidding activities of a number of life science instrument companies operating in Korea, including Bruker Korea Co., Ltd (Bruker Korea). The Company cooperated fully with the KFTC and on June 16, 2019, the KFTC announced its decision to impose a fine of approximately $20,000 on Bruker Korea and declined to impose any criminal liability against Bruker Korea in connection with this matter. As a result of the KFTC’s decision, the Korea Public Procurement Service (PPS) imposed a three month suspension on Bruker Korea’s ability to bid for or conduct sales to Korean government entities which ended on March 27, 2020. Sales to Korean government entities were less than 3% of the Company’s revenue for the year ended December 31, 2019. ​ In late August 2019, the KFTC informed the Company that it was conducting a separate investigation into the public tender bidding activities of a number of life science instrument companies operating in Korea, including five public tenders involving Bruker Korea during 2015. The Company is cooperating fully with the KFTC and a hearing on the matter has been rescheduled for May 29, 2020. ​ As of March 31, 2020 and December 31, 2019, no material accruals have been recorded for potential contingencies related to these matters.</t>
  </si>
  <si>
    <t>Shareholders' Equity</t>
  </si>
  <si>
    <t>14. Shareholders’ Equity ​ Share Repurchase Program ​ In May 2019, the Company’s Board of Directors approved a stock repurchase plan (the Repurchase Program) authorizing repurchases of common stock in the amount of up to $300.0 million from time to time, in amounts, at prices, and at such times as management deems appropriate, subject to market conditions, legal requirements and other considerations. The Company has repurchased a total of 3,323,104 shares at an aggregate cost of $142.3 million under the Repurchase Program. No repurchases occurred in the three months ended March 31, 2020. Any future repurchases will be funded from cash on hand, future cash flows from operations and available borrowings under the revolving credit facility. The remaining authorization as of May 4, 2020 is $157.7 million and this Repurchase Program expires on May 13, 2021. ​ Cash Dividends on Shares of Common Stock ​ On February 22, 2016, the Company announced the establishment of a dividend policy and the declaration by its Board of Directors of an initial quarterly cash dividend in the amount of $0.04 per share of the Company's issued and outstanding common stock. Under the dividend policy, the Company will target a cash dividend to the Company's shareholders in the amount of $0.16 per share per annum, payable in equal quarterly installments. ​ Subsequent dividend declarations and the establishment of record and payment dates for such future dividend payments, if any, are subject to the Board of Directors' continuing determination that the dividend policy is in the best interests of the Company's shareholders. The dividend policy may be suspended or cancelled at the discretion of the Board of Directors at any time. ​ Accumulated Other Comprehensive Income (Loss) ​ Comprehensive income refers to revenues, expenses, gains and losses that under U.S. GAAP are included in other comprehensive income (loss), but excluded from net income as these amounts are recorded directly as an adjustment to shareholders’ equity, net of tax. The Company’s other comprehensive income (loss) is composed primarily of foreign currency translation adjustments and changes in the funded status of defined benefit pension plans. The following is a summary of comprehensive income (dollars in millions): ​ ​ ​ ​ ​ ​ ​ ​ ​ ​ Three Months Ended March 31, ​ 2020 2019 Consolidated net income ​ $ 10.6 ​ $ 30.7 Foreign currency translation adjustments ​ (13.0) ​ (14.5) Pension liability adjustments, net of tax ​ 14.5 ​ 0.8 Net comprehensive income ​ 12.1 ​ 17.0 Less: Comprehensive loss attributable to noncontrolling interests ​ (0.1) ​ (0.1) Less: Comprehensive loss attributable to redeemable noncontrolling interest ​ ​ (0.5) ​ ​ — Comprehensive income attributable to Bruker Corporation ​ $ 12.7 ​ $ 17.1 ​ The following is a summary of the components of accumulated other comprehensive income, net of tax, at March 31, 2020 (dollars in millions): ​ ​ ​ ​ ​ ​ ​ ​ ​ ​ ​ ​ ​ ​ ​ ​ Accumulated ​ ​ Foreign ​ Pension ​ Other ​ ​ Currency ​ Liability ​ Comprehensive ​ Translation Adjustment Loss Balance at December 31, 2019 ​ $ 27.4 ​ $ (52.9) ​ $ (25.5) Other comprehensive income (loss) before reclassifications ​ ​ (12.3) ​ ​ 13.5 ​ ​ 1.2 Amounts reclassified from other comprehensive income (loss), net of tax ​ ​ — ​ ​ 1.0 ​ ​ 1.0 Net current period other comprehensive income (loss) ​ ​ (12.3) ​ ​ 14.5 ​ ​ 2.2 Balance at March 31, 2020 ​ $ 15.1 ​ $ (38.4) ​ $ (23.3) ​</t>
  </si>
  <si>
    <t>Other Charges, Net</t>
  </si>
  <si>
    <t>15. Other Charges, Net ​ The components of other charges, net were as follows (dollars in millions): ​ ​ ​ ​ ​ ​ ​ ​ ​ ​ Three Months Ended March 31, ​ 2020 2019 Information technology transformation costs ​ $ 0.9 ​ $ 0.9 Professional fees incurred in connection with investigation matters ​ ​ 3.4 ​ ​ — Restructuring charges ​ 1.5 ​ 1.1 Acquisition-related charges ​ ​ (1.1) ​ ​ 3.8 Long-lived asset impairments ​ ​ 1.2 ​ ​ — Other ​ 0.3 ​ 0.5 Other charges, net ​ $ 6.2 ​ $ 6.3 ​ Restructuring Initiatives ​ Restructuring charges for the three month periods ended March 31, 2020 and 2019 include charges for various programs that were recorded in the accompanying unaudited condensed consolidated statements of income and comprehensive income. The following table sets forth the restructuring charges for the three months ended March 31, 2020 and 2019 (dollars in millions): ​ ​ ​ ​ ​ ​ ​ ​ ​ ​ Three Months Ended March 31, ​ 2020 2019 Cost of revenues $ 0.8 $ 2.9 Other charges, net ​ 1.5 ​ 1.1 ​ ​ $ 2.3 ​ $ 4.0 ​ The following table sets forth the changes in restructuring reserves for the three months ended March 31, 2020 (dollars in millions): ​ ​ ​ ​ ​ ​ ​ ​ ​ ​ ​ ​ ​ ​ ​ ​ ​ ​ ​ ​ ​ ​ ​ ​ ​ Provisions ​ ​ ​ ​ ​ ​ ​ ​ ​ ​ ​ for Excess ​ Total Severance Exit Costs Inventory Balance at December 31, 2019 ​ $ 4.6 ​ $ 2.2 ​ $ 0.1 ​ $ 2.3 Restructuring charges ​ 2.3 ​ 1.5 ​ 0.8 ​ — Cash payments ​ (1.7) ​ (0.8) ​ (0.9) ​ — Other, non-cash adjustments and foreign currency effect ​ ​ (1.0) ​ ​ — ​ ​ — ​ ​ (1.0) Balance at March 31, 2020 ​ $ 4.2 ​ $ 2.9 ​ $ — ​ $ 1.3 ​</t>
  </si>
  <si>
    <t>Business Segment Information</t>
  </si>
  <si>
    <t>16. Business Segment Information ​ The Company has three reportable segments, BSI Life Science, BSI NANO and BEST, as discussed in Note 1 to the consolidated financial statements. ​ Revenue and operating income by reportable segment for the three months ended March 31, 2020 and 2019 are presented below (dollars in millions): ​ ​ ​ ​ ​ ​ ​ ​ ​ ​ Three Months Ended March 31, ​ 2020 2019 Revenue: ​ ​ ​ ​ ​ ​ BSI Life Science ​ $ 261.4 ​ $ 276.0 BSI NANO ​ ​ 120.1 ​ ​ 140.8 BEST ​ 46.2 ​ 47.8 Eliminations (a) ​ (3.7) ​ (3.2) Total revenue ​ $ 424.0 ​ $ 461.4 ​ ​ ​ ​ ​ ​ ​ Operating Income (loss) ​ ​ ​ ​ ​ ​ BSI Life Science ​ $ 39.5 ​ $ 46.9 BSI NANO ​ ​ (8.0) ​ ​ 3.2 BEST ​ 1.7 ​ 3.1 Corporate, eliminations and other (b) ​ (16.8) ​ (11.3) Total operating income ​ $ 16.4 ​ $ 41.9 (a) Represents product and service revenue between reportable segments. (b) Represents corporate costs and eliminations not allocated to the reportable segments. ​ Total assets by reportable segment as of March 31, 2020 and December 31, 2019 are as follows (dollars in millions): ​ ​ ​ ​ ​ ​ ​ ​ ​ March 31, December 31, ​ 2020 2019 Assets: ​ ​ ​ ​ ​ ​ BSI Life Science, BSI NANO &amp; Corporate ​ $ 2,899.1 ​ $ 2,711.6 BEST ​ 67.6 ​ 64.6 Eliminations and other (a) ​ (4.8) ​ (4.7) Total assets ​ $ 2,961.9 ​ $ 2,771.5 (a) Assets not allocated to the reportable segments and eliminations of intercompany transactions. ​ The Company is unable, without unreasonable effort or expense to disclose the amount of total assets by BSI Life Science and BSI NANO Segments as well as the Corporate function and further, the Company’s chief operating decision maker does not receive any asset information by operating segment.</t>
  </si>
  <si>
    <t>Recent Accounting Pronouncements</t>
  </si>
  <si>
    <t>17. Recent Accounting Pronouncements ​ In March 2020, the FASB issued ASU No. 2020-04, Reference Rate Reform (Topic 848): Facilitation of the Effects of Reference Rate Reform on Financial Reporting In January 2020, the FASB issued ASU 2020-01 - Investments—Equity Securities (Topic 321), Investments—Equity Method and Joint Ventures (Topic 323), and Derivatives and Hedging (Topic 815)—Clarifying the Interactions between Topic 321, Topic 323, and Topic 815 (a consensus of the Emerging Issues Task Force), ​ In December 2019, the FASB issued ASU 2019-12 - Income Taxes (Topic 740): Simplifying the Accounting for Income Taxes ​ In August 2018, the FASB issued ASU No. 2018-13, Fair Value Measurement (Topic 820), Disclosure Framework - Changes to the Disclosure Requirements for Fair Value Measurement, ​ In January 2017, the FASB issued ASU No. 2017-04, Intangibles-Goodwill and Other (Topic 350): Simplifying the Test for Goodwill Impairment ​ In June 2016, the FASB issued ASU 2016-13 - Financial Instruments—Credit Losses (Topic 326): Measurement of Credit Losses on Financial Instruments</t>
  </si>
  <si>
    <t>Revenue (Tables)</t>
  </si>
  <si>
    <t>Schedule of revenues disaggregated by Group, end customer geographical location and timing of recognition</t>
  </si>
  <si>
    <t>The following table presents the Company’s revenues by Group and End Customer Geography (dollars in millions): ​ ​ ​ ​ ​ ​ ​ ​ ​ ​ Three Months Ended ​ ​ March 31, ​ 2020 2019 Revenue by Group: ​ ​ ​ ​ ​ Bruker BioSpin $ 120.9 ​ $ 127.8 Bruker CALID ​ 140.5 ​ ​ 148.2 Bruker Nano ​ 120.1 ​ ​ 140.8 BEST ​ 46.2 ​ ​ 47.8 Eliminations ​ (3.7) ​ ​ (3.2) Total revenue ​ $ 424.0 ​ $ 461.4 ​ ​ ​ ​ ​ ​ ​ ​ ​ ​ Three Months Ended ​ ​ March 31, ​ 2020 2019 Revenue by End Customer Geography: ​ ​ ​ ​ United States $ 109.4 ​ $ 117.6 Germany ​ 40.9 ​ ​ 42.8 Rest of Europe ​ 104.0 ​ ​ 112.3 Asia Pacific ​ 137.2 ​ ​ 152.2 Other ​ 32.5 ​ ​ 36.5 Total revenue ​ $ 424.0 ​ $ 461.4 ​ Revenue for the Company recognized at a point in time versus over time is as follows (dollars in millions): ​ ​ ​ ​ ​ ​ ​ ​ ​ ​ Three Months Ended ​ ​ March 31, ​ 2020 2019 Revenue recognized at a point in time $ 367.7 ​ $ 410.5 Revenue recognized over time ​ 56.3 ​ ​ 50.9 Total revenue $ 424.0 ​ $ 461.4</t>
  </si>
  <si>
    <t>Stock-Based Compensation (Tables)</t>
  </si>
  <si>
    <t>Stock-based compensation expense, by award</t>
  </si>
  <si>
    <t>The Company recorded stock-based compensation expense as follows in the unaudited condensed consolidated statements of income and comprehensive income (dollars in millions): ​ ​ ​ ​ ​ ​ ​ ​ ​ ​ Three Months Ended March 31, ​ 2020 2019 Stock options ​ $ 0.4 ​ $ 0.7 Restricted stock awards ​ — ​ 0.1 Restricted stock units ​ ​ 2.6 ​ ​ 1.9 Total stock-based compensation ​ $ 3.0 ​ $ 2.7</t>
  </si>
  <si>
    <t>Stock-based compensation expense, cost allocation</t>
  </si>
  <si>
    <t>​ ​ ​ ​ ​ ​ ​ ​ ​ ​ Three Months Ended March 31, ​ 2020 2019 Costs of product revenue ​ $ 0.5 ​ $ 0.4 Selling, general and administrative ​ 2.0 ​ 1.9 Research and development ​ ​ 0.5 ​ ​ 0.4 Total stock-based compensation ​ $ 3.0 ​ $ 2.7</t>
  </si>
  <si>
    <t>Schedule of stock option activity</t>
  </si>
  <si>
    <t>​ ​ ​ ​ ​ ​ ​ ​ ​ ​ ​ ​ ​ ​ ​ ​ ​ ​ ​ Weighted ​ ​ ​ ​ ​ ​ ​ ​ ​ ​ Average ​ ​ ​ ​ ​ ​ ​ Weighted ​ Remaining ​ Aggregate ​ ​ Shares Subject ​ Average ​ Contractual ​ Intrinsic Value ​ to Options Option Price Term (Yrs) (in millions) (b) Outstanding at December 31, 2019 1,988,696 ​ $ 23.43 ​ ​ ​ ​ ​ Granted ​ — ​ ​ — ​ ​ ​ ​ ​ Exercised (30,182) ​ 23.07 ​ ​ ​ ​ ​ Forfeited/Expired (3,113) ​ 22.84 ​ ​ ​ ​ ​ Outstanding at March 31, 2020 1,955,401 ​ $ 23.39 4.7 ​ $ 25.4 ​ ​ ​ ​ ​ ​ ​ ​ ​ ​ ​ Exercisable at March 31, 2020 1,515,278 ​ $ 20.89 4.5 ​ $ 22.7 ​ ​ ​ ​ ​ ​ ​ ​ ​ ​ ​ Exercisable and expected to vest at March 31, 2020 (a) 1,919,442 ​ $ 23.23 4.7 ​ $ 25.2 (a) In addition to the options that are vested at March 31, 2020, the Company expects a portion of the unvested options to vest in the future. Options expected to vest in the future are determined by applying an estimated forfeiture rate to the options that are unvested as of March 31, 2020. (b) The aggregate intrinsic value is based on the positive difference between the fair value of the Company’s common stock price of $35.86 on March 31, 2020 and the exercise price of the underlying stock options.</t>
  </si>
  <si>
    <t>Restricted stock awards</t>
  </si>
  <si>
    <t>Schedule of restricted stock unit activity</t>
  </si>
  <si>
    <t>Restricted stock unit activity for the three months ended March 31, 2020 was as follows: ​ ​ ​ ​ ​ ​ ​ ​ ​ ​ ​ Weighted ​ ​ ​ ​ Average Grant ​ ​ Shares Subject ​ Date Fair ​ to Restriction Value Outstanding at December 31, 2019 ​ 865,101 ​ $ 34.73 Granted ​ 23,859 ​ ​ 50.70 Vested (41,738) ​ 30.40 Forfeited ​ (21,845) ​ ​ 32.65 Outstanding at March 31, 2020 825,377 ​ $ 35.46 ​</t>
  </si>
  <si>
    <t>Earnings Per Share (Tables)</t>
  </si>
  <si>
    <t>Computation of basic and diluted weighted average shares outstanding and net income per common share</t>
  </si>
  <si>
    <t>The following table sets forth the computation of basic and diluted weighted average shares outstanding and net income per common share attributable to Bruker shareholders (dollars in millions, except per share amounts): ​ ​ ​ ​ ​ ​ ​ ​ ​ ​ Three Months Ended March 31, ​ 2020 2019 Net income attributable to Bruker Corporation, as reported ​ $ 10.5 ​ $ 30.8 ​ ​ ​ ​ ​ ​ ​ Weighted average shares outstanding: ​ ​ ​ ​ ​ ​ Weighted average shares outstanding-basic ​ 154.2 ​ 156.7 Effect of dilutive securities: ​ ​ ​ ​ ​ ​ Stock options and restricted stock awards and units ​ 1.2 ​ 1.2 ​ ​ 155.4 ​ 157.9 ​ ​ ​ ​ ​ ​ ​ Net income per common share attributable to Bruker Corporation shareholders: ​ ​ ​ ​ ​ ​ Basic ​ $ 0.07 ​ $ 0.20 Diluted ​ $ 0.07 ​ $ 0.20</t>
  </si>
  <si>
    <t>Fair Value of Financial Instruments (Tables)</t>
  </si>
  <si>
    <t>Schedule of financial instruments measured at fair value on a recurring basis</t>
  </si>
  <si>
    <t>The following tables set forth the Company's financial instruments measured at fair value on a recurring basis and presents them within the fair value hierarchy using the lowest level of input that is significant to the fair value measurement at March 31, 2020 and December 31, 2019 (dollars in millions): ​ ​ ​ ​ ​ ​ ​ ​ ​ ​ ​ ​ ​ ​ ​ ​ ​ ​ ​ Quoted Prices Significant ​ ​ ​ ​ ​ ​ ​ ​ in Active ​ Other ​ Significant ​ ​ ​ ​ ​ Markets ​ Observable ​ Unobservable ​ ​ ​ ​ ​ Available ​ Inputs ​ Inputs March 31, 2020 Total (Level 1) (Level 2) (Level 3) Assets: ​ ​ ​ ​ ​ ​ ​ ​ ​ ​ ​ ​ Interest rate and cross currency swap agreements ​ $ 21.1 ​ $ — ​ $ 21.1 ​ $ — Foreign exchange contracts ​ ​ 0.8 ​ ​ — ​ ​ 0.8 ​ ​ — Embedded derivatives in purchase and delivery contracts ​ ​ 0.1 ​ ​ — ​ ​ 0.1 ​ ​ — Total assets recorded at fair value ​ $ 22.0 ​ $ — ​ $ 22.0 ​ $ — ​ ​ ​ ​ ​ ​ ​ ​ ​ ​ ​ ​ ​ Liabilities: ​ ​ ​ ​ ​ ​ ​ ​ ​ ​ ​ ​ Contingent consideration ​ $ 11.9 ​ $ — ​ $ — ​ $ 11.9 Hybrid instrument liability ​ ​ 10.9 ​ ​ — ​ ​ — ​ ​ 10.9 Interest rate and cross currency swap agreements ​ ​ 17.0 ​ ​ — ​ ​ 17.0 ​ ​ — Foreign exchange contracts ​ ​ 0.8 ​ ​ — ​ ​ 0.8 ​ ​ — Fixed price commodity contracts ​ ​ 0.8 ​ ​ — ​ ​ 0.8 ​ ​ — Total liabilities recorded at fair value ​ $ 41.4 ​ $ — ​ $ 18.6 ​ $ 22.8 ​ ​ ​ ​ ​ ​ ​ ​ ​ ​ ​ ​ ​ ​ ​ ​ ​ ​ ​ Quoted Prices Significant ​ ​ ​ ​ ​ ​ ​ ​ in Active ​ Other ​ Significant ​ ​ ​ ​ ​ Markets ​ Observable ​ Unobservable ​ ​ ​ ​ ​ Available ​ Inputs ​ Inputs December 31, 2019 Total (Level 1) (Level 2) (Level 3) Assets: ​ ​ ​ ​ ​ ​ ​ ​ ​ ​ ​ ​ Interest rate and cross currency swap agreements ​ $ 10.1 ​ $ — ​ $ 10.1 ​ $ — Foreign exchange contracts ​ ​ 0.9 ​ ​ — ​ ​ 0.9 ​ ​ — Embedded derivatives in purchase and delivery contracts ​ ​ 0.1 ​ ​ — ​ ​ 0.1 ​ ​ — Fixed price commodity contracts ​ ​ 0.3 ​ ​ — ​ ​ 0.3 ​ ​ — Total assets recorded at fair value ​ $ 11.4 ​ $ — ​ $ 11.4 ​ $ — ​ ​ ​ ​ ​ ​ ​ ​ ​ ​ ​ ​ ​ Liabilities: ​ ​ ​ ​ ​ ​ ​ ​ ​ ​ ​ ​ Contingent consideration ​ $ 15.8 ​ $ — ​ $ — ​ $ 15.8 Hybrid instrument liability ​ ​ 10.6 ​ ​ — ​ ​ — ​ ​ 10.6 Interest rate and cross currency swap agreements ​ ​ 16.9 ​ ​ — ​ ​ 16.9 ​ ​ — Foreign exchange contracts ​ ​ 0.4 ​ ​ — ​ ​ 0.4 ​ ​ — Embedded derivatives in purchase and delivery contracts ​ 0.6 ​ — ​ 0.6 ​ — Total liabilities recorded at fair value ​ $ 44.3 ​ $ — ​ $ 17.9 ​ $ 26.4</t>
  </si>
  <si>
    <t>Schedule of changes in contingent consideration liabilities</t>
  </si>
  <si>
    <t>​ The following table sets forth the changes in contingent consideration liabilities for the three months ended March 31, 2020 (dollars in millions): ​ ​ ​ ​ ​ Balance at December 31, 2019 $ 15.8 Current period adjustments ​ (2.3) Current period settlements ​ (1.5) Foreign currency effect ​ (0.1) Balance at March 31, 2020 ​ $ 11.9</t>
  </si>
  <si>
    <t>Schedule of changes in hybrid instrument liability</t>
  </si>
  <si>
    <t>The following table sets forth the changes in hybrid instrument liability for the three months ended March 31, 2020 (dollars in millions): ​ ​ ​ ​ ​ Balance at December 31, 2019 $ 10.6 Current period adjustments ​ ​ 0.3 Balance at March 31, 2020 ​ $ 10.9</t>
  </si>
  <si>
    <t>Restricted Cash (Tables)</t>
  </si>
  <si>
    <t>Schedule of increase in cash flow statement balances due to inclusion of restricted cash</t>
  </si>
  <si>
    <t>The inclusion of restricted cash increased the balances of the unaudited condensed consolidated statement of cash flows as follows (dollars in millions): ​ ​ ​ ​ ​ ​ ​ ​ ​ ​ Three Months Ended March 31, ​ 2020 2019 Beginning Balance ​ $ 3.6 ​ $ 3.9 Ending Balance ​ 3.4 ​ 3.8</t>
  </si>
  <si>
    <t>Inventories (Tables)</t>
  </si>
  <si>
    <t>Schedule of inventories</t>
  </si>
  <si>
    <t>Inventories consisted of the following (dollars in millions): ​ ​ ​ ​ ​ ​ ​ ​ ​ ​ March 31, December 31, ​ 2020 2019 Raw materials ​ $ 194.9 ​ $ 188.8 Work-in-process ​ 236.6 ​ 206.4 Finished goods ​ 115.0 ​ 104.5 Demonstration units ​ 79.0 ​ 77.5 Inventories ​ $ 625.5 ​ $ 577.2</t>
  </si>
  <si>
    <t>Goodwill and Intangible Assets (Tables)</t>
  </si>
  <si>
    <t>Schedule of changes in the carrying amount of goodwill</t>
  </si>
  <si>
    <t>The following table sets forth the changes in the carrying amount of goodwill for the three months ended March 31, 2020 (dollars in millions): ​ ​ ​ ​ ​ ​ ​ ​ ​ ​ ​ ​ ​ ​ ​ ​ BSI Life ​ ​ ​ ​ ​ ​ ​ ​ ​ ​ ​ Science ​ BSI NANO ​ BEST ​ Total Balance at December 31, 2019 $ 84.2 ​ $ 208.5 ​ $ 0.3 ​ $ 293.0 Foreign currency impact ​ ​ (0.3) ​ ​ (2.7) ​ ​ — ​ ​ (3.0) Balance at March 31, 2020 ​ $ 83.9 ​ $ 205.8 ​ $ 0.3 ​ $ 290.0</t>
  </si>
  <si>
    <t>Summary of intangible assets</t>
  </si>
  <si>
    <t>The following is a summary of intangible assets, excluding goodwill (dollars in millions): ​ ​ ​ ​ ​ ​ ​ ​ ​ ​ ​ ​ ​ ​ ​ ​ ​ ​ ​ ​ ​ ​ March 31, 2020 ​ December 31, 2019 ​ ​ Gross ​ ​ ​ ​ ​ ​ ​ Gross ​ ​ ​ ​ ​ ​ ​ ​ Carrying ​ Accumulated ​ Net Carrying ​ Carrying ​ Accumulated ​ Net Carrying ​ Amount Amortization Amount Amount Amortization Amount Existing technology and related patents ​ $ 298.4 ​ $ (186.7) ​ $ 111.7 ​ $ 300.9 ​ $ (182.4) ​ $ 118.5 Customer relationships ​ 132.9 ​ (33.8) ​ 99.1 ​ 134.7 ​ (30.9) ​ 103.8 Non compete contracts ​ 1.8 ​ (1.8) ​ — ​ ​ 1.8 ​ ​ (1.8) ​ ​ — Trade names ​ 13.5 ​ (3.2) ​ 10.3 ​ 13.7 ​ (2.9) ​ 10.8 Other ​ ​ 5.5 ​ ​ (5.4) ​ ​ 0.1 ​ ​ 5.5 ​ ​ (5.4) ​ ​ 0.1 Intangible assets ​ $ 452.1 ​ $ (230.9) ​ $ 221.2 ​ $ 456.6 ​ $ (223.4) ​ $ 233.2</t>
  </si>
  <si>
    <t>Debt (Tables)</t>
  </si>
  <si>
    <t>Components of debt obligations</t>
  </si>
  <si>
    <t>The Company’s debt obligations as of March 31, 2020 and December 31, 2019 consisted of the following (dollars in millions): ​ ​ ​ ​ ​ ​ ​ ​ ​ ​ March 31, December 31, ​ 2020 2019 US Dollar notes under the 2012 Note Purchase Agreement ​ $ 205.0 ​ $ 205.0 CHF Dollar notes under the 2019 Note Purchase Agreement ​ ​ 307.7 ​ ​ 306.8 US Dollar notes under the 2019 Term Loan ​ ​ 300.0 ​ ​ 300.0 US Dollar under the 2019 Revolving Credit Agreement ​ 196.3 ​ — Unamortized debt issuance costs ​ ​ (2.5) ​ ​ (2.6) Capital lease obligations and other loans ​ 4.1 ​ 4.1 Total debt ​ 1,010.6 ​ 813.3 Current portion of long-term debt ​ (95.8) ​ (0.5) Total long-term debt, less current portion ​ $ 914.8 ​ $ 812.8</t>
  </si>
  <si>
    <t>Summary of maximum commitments and net amounts available under the 2015 Credit Agreement and other lines of credit</t>
  </si>
  <si>
    <t>The following is a summary of the maximum commitments and the net amounts available to the Company under its credit agreements and other lines of credit with various financial institutions located primarily in Germany and Switzerland that are unsecured and typically due upon demand with interest payable monthly, at March 31, 2020 (in millions): ​ ​ ​ ​ ​ ​ ​ ​ ​ ​ ​ ​ ​ ​ ​ ​ ​ Weighted Total Amount ​ ​ Outstanding ​ ​ ​ ​ Average ​ Committed by ​ Outstanding ​ Letters of ​ Total Amount ​ Interest Rate Lenders Borrowings Credit Available 2019 Credit Agreement 1.3 % $ 600.0 ​ $ 196.3 ​ $ 0.3 ​ $ 403.4 Other lines of credit 0.0 % 245.3 ​ — ​ 133.5 ​ 111.8 Total revolving lines of credit ​ ​ ​ $ 845.3 ​ $ 196.3 ​ $ 133.8 ​ $ 515.2</t>
  </si>
  <si>
    <t>Derivative Instruments and Hedging Activities (Tables)</t>
  </si>
  <si>
    <t>Schedule of notional amounts outstanding under foreign currency contracts</t>
  </si>
  <si>
    <t>These transactions do not qualify for hedge accounting and, accordingly, the instrument is recorded at fair value with the corresponding gains and losses recorded in the consolidated statements of income and comprehensive income. The Company had the following notional amounts outstanding under foreign exchange contracts and cross-currency interest rate swap agreements at March 31, 2020 and December 31, 2019 (in millions): ​ ​ ​ ​ ​ ​ ​ ​ ​ ​ ​ ​ ​ ​ ​ ​ March 31, 2020 ​ December 31, 2019 ​ ​ Notional ​ ​ ​ ​ Notional ​ ​ ​ ​ ​ Amount in U.S. ​ ​ ​ ​ Amount in U.S. ​ ​ ​ Dollars Fair Value Dollars Fair Value Forward Currency Contracts (1): ​ ​ ​ ​ ​ ​ ​ ​ ​ ​ ​ ​ Assets ​ $ 37.5 ​ $ 0.8 ​ $ 66.7 ​ $ 0.9 Liabilities ​ ​ 61.6 ​ ​ (0.8) ​ ​ 7.7 ​ ​ (0.4) ​ ​ ​ ​ ​ ​ ​ ​ ​ ​ ​ ​ ​ Cross-Currency and Interest Rate Swap Agreements (2): ​ ​ ​ ​ ​ ​ ​ ​ ​ ​ ​ ​ Assets ​ ​ 205.0 ​ ​ 7.5 ​ ​ — ​ ​ — Liabilities ​ ​ 300.0 ​ ​ (3.4) ​ ​ 505.0 ​ ​ (6.8) ​ ​ $ 604.1 ​ $ 4.1 ​ $ 579.4 ​ $ (6.3)</t>
  </si>
  <si>
    <t>Schedule of fair value and balance sheet location of derivative instruments</t>
  </si>
  <si>
    <t>The derivative instruments described above are recorded in the unaudited condensed consolidated balance sheets for the periods as follows (dollars in millions): ​ ​ ​ ​ ​ ​ ​ ​ ​ March 31, 2020 December 31, 2019 Derivatives designated as hedging instruments ​ ​ Interest rate cross-currency swap agreements ​ ​ Other current assets $ 9.3 $ 10.1 Other current liabilities ​ (3.4) ​ — Other long-term assets ​ 11.8 ​ — Other long-term liabilties ​ (13.6) ​ (16.9) Total derivatives designated as hedging instruments ​ 4.1 ​ (6.8) ​ ​ ​ ​ ​ ​ ​ Derivatives not designated as hedging instruments ​ ​ Foreign exchange contracts ​ ​ Other current assets ​ $ 0.8 ​ $ 0.9 Other current liabilities ​ (0.8) ​ (0.4) Embedded derivatives in purchase and delivery contracts ​ ​ Other current assets ​ 0.1 ​ 0.1 Other current liabilities ​ — ​ (0.6) Fixed price commodity contracts ​ ​ Other current assets ​ — ​ 0.3 Other current liabilities ​ (0.8) ​ — Total derivatives not designated as hedging instruments ​ 0.9 ​ 0.3 ​ ​ ​ ​ ​ ​ ​ Total derivatives ​ $ 5.0 ​ $ (6.5) ​ ​ ​ ​ ​ ​ ​ ​ The following is a summary of the activity included in the unaudited condensed consolidated statements of income and comprehensive income related to the above described derivative instruments (in millions): ​ ​ ​ ​ ​ ​ ​ ​ ​ ​ ​ ​ Three Months Ended March 31, ​ Financial Statement Classification 2020 2019 Derivatives not designated as hedging instruments ​ ​ ​ ​ ​ ​ ​ ​ Foreign exchange contracts Interest and other income (expense), net ​ $ (0.5) ​ $ 1.7 Embedded derivatives in purchase and delivery contracts ​ Interest and other income (expense), net ​ ​ 0.6 ​ ​ (0.1) Fixed price commodity contracts ​ Interest and other income (expense), net ​ ​ (1.1) ​ ​ 0.5 ​ ​ ​ ​ $ (1.0) ​ $ 2.1 Derivatives designated as Cash Flow hedging instruments ​ ​ ​ ​ ​ ​ ​ ​ Interest rate cross-currency swap agreements ​ ​ ​ ​ ​ ​ ​ ​ Interest earned in 2020 ​ Interest and other income (expense), net ​ $ — ​ $ — Unrealized gains on contracts ​ Accumulated other comprehensive income ​ ​ (19.0) ​ ​ — ​ ​ ​ ​ $ (19.0) ​ $ — Derivatives designated as Net Investment hedging instruments ​ ​ ​ ​ ​ ​ ​ ​ Interest rate cross-currency swap agreements ​ ​ ​ ​ ​ ​ ​ ​ Interest earned in 2020 ​ Interest and other income (expense), net ​ $ (2.6) ​ $ — Unrealized losses on contracts ​ Accumulated other comprehensive income ​ ​ 29.9 ​ ​ — ​ ​ ​ ​ $ 27.3 ​ $ —</t>
  </si>
  <si>
    <t>Schedule of impact on net income of unrealized gains and losses resulting from changes in the fair value of derivative instruments</t>
  </si>
  <si>
    <t xml:space="preserve"> ​</t>
  </si>
  <si>
    <t>Shareholders' Equity (Tables)</t>
  </si>
  <si>
    <t>Summary of comprehensive income (loss)</t>
  </si>
  <si>
    <t>The following is a summary of comprehensive income (dollars in millions): ​ ​ ​ ​ ​ ​ ​ ​ ​ ​ Three Months Ended March 31, ​ 2020 2019 Consolidated net income ​ $ 10.6 ​ $ 30.7 Foreign currency translation adjustments ​ (13.0) ​ (14.5) Pension liability adjustments, net of tax ​ 14.5 ​ 0.8 Net comprehensive income ​ 12.1 ​ 17.0 Less: Comprehensive loss attributable to noncontrolling interests ​ (0.1) ​ (0.1) Less: Comprehensive loss attributable to redeemable noncontrolling interest ​ ​ (0.5) ​ ​ — Comprehensive income attributable to Bruker Corporation ​ $ 12.7 ​ $ 17.1</t>
  </si>
  <si>
    <t>Summary of the components of accumulated other comprehensive income (loss), net of tax</t>
  </si>
  <si>
    <t>The following is a summary of the components of accumulated other comprehensive income, net of tax, at March 31, 2020 (dollars in millions): ​ ​ ​ ​ ​ ​ ​ ​ ​ ​ ​ ​ ​ ​ ​ ​ Accumulated ​ ​ Foreign ​ Pension ​ Other ​ ​ Currency ​ Liability ​ Comprehensive ​ Translation Adjustment Loss Balance at December 31, 2019 ​ $ 27.4 ​ $ (52.9) ​ $ (25.5) Other comprehensive income (loss) before reclassifications ​ ​ (12.3) ​ ​ 13.5 ​ ​ 1.2 Amounts reclassified from other comprehensive income (loss), net of tax ​ ​ — ​ ​ 1.0 ​ ​ 1.0 Net current period other comprehensive income (loss) ​ ​ (12.3) ​ ​ 14.5 ​ ​ 2.2 Balance at March 31, 2020 ​ $ 15.1 ​ $ (38.4) ​ $ (23.3)</t>
  </si>
  <si>
    <t>Other Charges, Net (Tables)</t>
  </si>
  <si>
    <t>Schedule of Components of other charges, net</t>
  </si>
  <si>
    <t>​ The components of other charges, net were as follows (dollars in millions): ​ ​ ​ ​ ​ ​ ​ ​ ​ ​ Three Months Ended March 31, ​ 2020 2019 Information technology transformation costs ​ $ 0.9 ​ $ 0.9 Professional fees incurred in connection with investigation matters ​ ​ 3.4 ​ ​ — Restructuring charges ​ 1.5 ​ 1.1 Acquisition-related charges ​ ​ (1.1) ​ ​ 3.8 Long-lived asset impairments ​ ​ 1.2 ​ ​ — Other ​ 0.3 ​ 0.5 Other charges, net ​ $ 6.2 ​ $ 6.3</t>
  </si>
  <si>
    <t>Summary of restructuring charges</t>
  </si>
  <si>
    <t>​ ​ ​ ​ ​ ​ ​ ​ ​ ​ Three Months Ended March 31, ​ 2020 2019 Cost of revenues $ 0.8 $ 2.9 Other charges, net ​ 1.5 ​ 1.1 ​ ​ $ 2.3 ​ $ 4.0</t>
  </si>
  <si>
    <t>Schedule of changes in restructuring reserves</t>
  </si>
  <si>
    <t>​ ​ ​ ​ ​ ​ ​ ​ ​ ​ ​ ​ ​ ​ ​ ​ ​ ​ ​ ​ ​ ​ ​ ​ ​ Provisions ​ ​ ​ ​ ​ ​ ​ ​ ​ ​ ​ for Excess ​ Total Severance Exit Costs Inventory Balance at December 31, 2019 ​ $ 4.6 ​ $ 2.2 ​ $ 0.1 ​ $ 2.3 Restructuring charges ​ 2.3 ​ 1.5 ​ 0.8 ​ — Cash payments ​ (1.7) ​ (0.8) ​ (0.9) ​ — Other, non-cash adjustments and foreign currency effect ​ ​ (1.0) ​ ​ — ​ ​ — ​ ​ (1.0) Balance at March 31, 2020 ​ $ 4.2 ​ $ 2.9 ​ $ — ​ $ 1.3</t>
  </si>
  <si>
    <t>Description of Business (Details)</t>
  </si>
  <si>
    <t>Mar. 31, 2020segment</t>
  </si>
  <si>
    <t>Number of reportable segments</t>
  </si>
  <si>
    <t>Number of operating segments</t>
  </si>
  <si>
    <t>Revenue - Disaggregation (Details) - USD ($) $ in Millions</t>
  </si>
  <si>
    <t>Revenues disaggregated by Group</t>
  </si>
  <si>
    <t>Revenue recognized at a point in time</t>
  </si>
  <si>
    <t>Revenue recognized over time</t>
  </si>
  <si>
    <t>United States</t>
  </si>
  <si>
    <t>Germany</t>
  </si>
  <si>
    <t>Rest of Europe</t>
  </si>
  <si>
    <t>Asia Pacific</t>
  </si>
  <si>
    <t>Bruker BioSpin</t>
  </si>
  <si>
    <t>Bruker CALID</t>
  </si>
  <si>
    <t>Bruker Nano</t>
  </si>
  <si>
    <t>BEST</t>
  </si>
  <si>
    <t>Eliminations</t>
  </si>
  <si>
    <t>Revenue - Remaining Performance Obligations (Details) $ in Millions</t>
  </si>
  <si>
    <t>Mar. 31, 2020USD ($)</t>
  </si>
  <si>
    <t>Remaining Performance Obligations</t>
  </si>
  <si>
    <t>Amount of remaining performance obligations</t>
  </si>
  <si>
    <t>Revenue, Remaining Performance Obligation, Expected Timing of Satisfaction, Start Date [Axis]: 2020-01-01</t>
  </si>
  <si>
    <t>Remaining performance obligation expected to be recognized in the given period (as a percent)</t>
  </si>
  <si>
    <t>54.20%</t>
  </si>
  <si>
    <t>Duration of expected recognition period for remaining performance obligation</t>
  </si>
  <si>
    <t>12 months</t>
  </si>
  <si>
    <t>Revenue, Remaining Performance Obligation, Expected Timing of Satisfaction, Start Date [Axis]: 2020-01-01 | Minimum</t>
  </si>
  <si>
    <t>1 year</t>
  </si>
  <si>
    <t>Revenue, Remaining Performance Obligation, Expected Timing of Satisfaction, Start Date [Axis]: 2020-01-01 | Maximum</t>
  </si>
  <si>
    <t>3 years</t>
  </si>
  <si>
    <t>Revenue - Contract Balances (Details) - USD ($) $ in Millions</t>
  </si>
  <si>
    <t>Contract assets</t>
  </si>
  <si>
    <t>Contract liabilities</t>
  </si>
  <si>
    <t>Revenue recognition during the period</t>
  </si>
  <si>
    <t>Acquisitions - Hain (Details) - Hain € in Millions, $ in Millions</t>
  </si>
  <si>
    <t>Jan. 31, 2020EUR (€)</t>
  </si>
  <si>
    <t>Jan. 31, 2020USD ($)</t>
  </si>
  <si>
    <t>Oct. 15, 2018EUR (€)</t>
  </si>
  <si>
    <t>Oct. 15, 2018USD ($)</t>
  </si>
  <si>
    <t>Business Acquisition [Line Items]</t>
  </si>
  <si>
    <t>Interest acquired</t>
  </si>
  <si>
    <t>80.00%</t>
  </si>
  <si>
    <t>Purchase price</t>
  </si>
  <si>
    <t>Percentage of shares remaining that were included in the option provided to the non-controlling interest.</t>
  </si>
  <si>
    <t>20.00%</t>
  </si>
  <si>
    <t>Carrying value of noncontrolling interest was accreted to redemption value</t>
  </si>
  <si>
    <t>Acquisitions - Reportable Segment for Acquisitions (Details) $ in Millions</t>
  </si>
  <si>
    <t>Mar. 31, 2019USD ($)entity</t>
  </si>
  <si>
    <t>Cash Consideration</t>
  </si>
  <si>
    <t>2019 Acquisitions</t>
  </si>
  <si>
    <t>Number of Businesses Acquired | entity</t>
  </si>
  <si>
    <t>Consideration</t>
  </si>
  <si>
    <t>Arxspan, LLC</t>
  </si>
  <si>
    <t>Ampegon PPT GmbH</t>
  </si>
  <si>
    <t>Stock-Based Compensation - Expense (Details) - USD ($) $ in Millions</t>
  </si>
  <si>
    <t>Total stock-based compensation</t>
  </si>
  <si>
    <t>Cost of revenues</t>
  </si>
  <si>
    <t>Mestrelab Research, S.L</t>
  </si>
  <si>
    <t>Stock options</t>
  </si>
  <si>
    <t>Restricted stock units</t>
  </si>
  <si>
    <t>Stock-Based Compensation - Stock Option Activity (Details) - Stock options - USD ($)</t>
  </si>
  <si>
    <t>Stock options, Shares Subject to Options</t>
  </si>
  <si>
    <t>Outstanding at the beginning of the period (in shares)</t>
  </si>
  <si>
    <t>Exercised (in shares)</t>
  </si>
  <si>
    <t>Forfeited /Expired (in shares)</t>
  </si>
  <si>
    <t>Outstanding at the end of the period (in shares)</t>
  </si>
  <si>
    <t>Exercisable at the end of the period (in shares)</t>
  </si>
  <si>
    <t>Exercisable and expected to vest at the end of the period (in shares)</t>
  </si>
  <si>
    <t>Stock options, Weighted Average Option Price</t>
  </si>
  <si>
    <t>Outstanding at the beginning of the period (in dollars per share)</t>
  </si>
  <si>
    <t>Exercised (in dollars per share)</t>
  </si>
  <si>
    <t>Forfeited (in dollars per share)</t>
  </si>
  <si>
    <t>Outstanding at the end of the period (in dollars per share)</t>
  </si>
  <si>
    <t>Exercisable at the end of the period (in dollars per share)</t>
  </si>
  <si>
    <t>Exercisable and expected to vest at the end of the period (in dollars per share)</t>
  </si>
  <si>
    <t>Stock options, additional information</t>
  </si>
  <si>
    <t>Weighted Average Remaining Contractual Term, Outstanding</t>
  </si>
  <si>
    <t>4 years 8 months 12 days</t>
  </si>
  <si>
    <t>Weighted Average Remaining Contractual Term, Exercisable</t>
  </si>
  <si>
    <t>4 years 6 months</t>
  </si>
  <si>
    <t>Weighted Average Remaining Contractual Term, Exercisable and expected to vest</t>
  </si>
  <si>
    <t>Aggregate Intrinsic Value, Outstanding</t>
  </si>
  <si>
    <t>Aggregate Intrinsic Value, Exercisable</t>
  </si>
  <si>
    <t>Aggregate Intrinsic Value, Exercisable and expected to vest</t>
  </si>
  <si>
    <t>Fair value of the Company's common stock price (in dollars per share)</t>
  </si>
  <si>
    <t>Intrinsic value of options exercised</t>
  </si>
  <si>
    <t>Stock-Based Compensation - RSU Activity (Details) - USD ($) $ / shares in Units, $ in Millions</t>
  </si>
  <si>
    <t>Additional share-based compensation disclosures</t>
  </si>
  <si>
    <t>Total fair value of shares vested</t>
  </si>
  <si>
    <t>Restricted stock, Shares Subject to Restriction</t>
  </si>
  <si>
    <t>Granted (in shares)</t>
  </si>
  <si>
    <t>Vested (in shares)</t>
  </si>
  <si>
    <t>Forfeited (in shares)</t>
  </si>
  <si>
    <t>Restricted stock, Weighted Average Grant Date Fair Value</t>
  </si>
  <si>
    <t>Granted (in dollars per share)</t>
  </si>
  <si>
    <t>Vested (in dollars per share)</t>
  </si>
  <si>
    <t>Stock-Based Compensation - Unrecognized Compensation Expense (Details) $ in Millions</t>
  </si>
  <si>
    <t>Expected pre-tax stock-based compensation expense</t>
  </si>
  <si>
    <t>Weighted average remaining service period</t>
  </si>
  <si>
    <t>1 year 3 months 18 days</t>
  </si>
  <si>
    <t>2 years 4 months 24 days</t>
  </si>
  <si>
    <t>Earnings Per Share - Computation (Details) - USD ($) $ / shares in Units, shares in Millions, $ in Millions</t>
  </si>
  <si>
    <t>Redemption value adjustment of the redeemable noncontrolling interest</t>
  </si>
  <si>
    <t>Net income attributable to Bruker Corporation, as reported -basic</t>
  </si>
  <si>
    <t>Weighted average shares outstanding:</t>
  </si>
  <si>
    <t>Weighted average shares outstanding-basic</t>
  </si>
  <si>
    <t>Effect of dilutive securities:</t>
  </si>
  <si>
    <t>Stock options and restricted stock awards and units (in shares)</t>
  </si>
  <si>
    <t>Weighted average shares outstanding-diluted</t>
  </si>
  <si>
    <t>Earnings Per Share - Anti-dilutive Stock Options (Details) shares in Millions</t>
  </si>
  <si>
    <t>Mar. 31, 2019shares</t>
  </si>
  <si>
    <t>Anti-dilutive securities</t>
  </si>
  <si>
    <t>Number of shares excluded from the computation of diluted earnings per share</t>
  </si>
  <si>
    <t>Fair Value of Financial Instruments - Hierarchy (Details) - USD ($) $ in Millions</t>
  </si>
  <si>
    <t>Significant Other Observable Inputs (Level 2)</t>
  </si>
  <si>
    <t>Liabilities:</t>
  </si>
  <si>
    <t>Fair value of long-term fixed interest rate debt</t>
  </si>
  <si>
    <t>Recurring basis</t>
  </si>
  <si>
    <t>Assets:</t>
  </si>
  <si>
    <t>Interest rate and cross currency swap agreements</t>
  </si>
  <si>
    <t>Foreign exchange contracts</t>
  </si>
  <si>
    <t>Embedded derivatives in purchase and delivery contracts</t>
  </si>
  <si>
    <t>Fixed price commodity contracts</t>
  </si>
  <si>
    <t>Total assets recorded at fair value</t>
  </si>
  <si>
    <t>Contingent consideration</t>
  </si>
  <si>
    <t>Hybrid instrument liability</t>
  </si>
  <si>
    <t>Total liabilities recorded at fair value</t>
  </si>
  <si>
    <t>Recurring basis | Significant Other Observable Inputs (Level 2)</t>
  </si>
  <si>
    <t>Recurring basis | Significant Unobservable Inputs (Level 3)</t>
  </si>
  <si>
    <t>Fair Value of Financial Instruments - Time and Call Deposits (Details) - USD ($) $ in Millions</t>
  </si>
  <si>
    <t>Cash Equivalents</t>
  </si>
  <si>
    <t>Short-term Investments</t>
  </si>
  <si>
    <t>Fair Value of Financial Instruments - Contingent Consideration (Details) $ in Millions</t>
  </si>
  <si>
    <t>Fair value of financial instruments</t>
  </si>
  <si>
    <t>Remaining ownership percentage under options that can be exercised after 2022</t>
  </si>
  <si>
    <t>49.00%</t>
  </si>
  <si>
    <t>Changes in contingent consideration liabilities</t>
  </si>
  <si>
    <t>Balance at the beginning of the period</t>
  </si>
  <si>
    <t>Current period adjustments</t>
  </si>
  <si>
    <t>Current period settlements</t>
  </si>
  <si>
    <t>Foreign currency effect</t>
  </si>
  <si>
    <t>Balance at the end of the period</t>
  </si>
  <si>
    <t>Hybrid instrument</t>
  </si>
  <si>
    <t>Restricted Cash (Details) - USD ($) $ in Millions</t>
  </si>
  <si>
    <t>Dec. 31, 2018</t>
  </si>
  <si>
    <t>Cash and cash equivalents, including restricted cash</t>
  </si>
  <si>
    <t>ASU 2016-18 - Restricted Cash</t>
  </si>
  <si>
    <t>Inventories (Details) - USD ($) $ in Millions</t>
  </si>
  <si>
    <t>Raw materials</t>
  </si>
  <si>
    <t>Work-in-process</t>
  </si>
  <si>
    <t>Finished goods</t>
  </si>
  <si>
    <t>Demonstration units</t>
  </si>
  <si>
    <t>Inventory-in-transit</t>
  </si>
  <si>
    <t>Goodwill and Intangible Assets - Goodwill (Details) $ in Millions</t>
  </si>
  <si>
    <t>Foreign currency impact</t>
  </si>
  <si>
    <t>BSI Life Science</t>
  </si>
  <si>
    <t>BSI NANO</t>
  </si>
  <si>
    <t>Goodwill and Intangible Assets - Intangible Assets (Details) - USD ($) $ in Millions</t>
  </si>
  <si>
    <t>Intangible assets</t>
  </si>
  <si>
    <t>Gross Carrying Amount, intangible assets subject to amortization</t>
  </si>
  <si>
    <t>Accumulated Amortization, intangible assets subject to amortization</t>
  </si>
  <si>
    <t>Net Carrying Amount, intangible assets subject to amortization</t>
  </si>
  <si>
    <t>Amortization expense related to intangible assets subject to amortization</t>
  </si>
  <si>
    <t>Technology</t>
  </si>
  <si>
    <t>Customer relationships</t>
  </si>
  <si>
    <t>Non compete contracts</t>
  </si>
  <si>
    <t>Trade names</t>
  </si>
  <si>
    <t>Debt - Components (Details) - USD ($) $ in Millions</t>
  </si>
  <si>
    <t>Debt Instrument [Line Items]</t>
  </si>
  <si>
    <t>Unamortized debt issuance costs</t>
  </si>
  <si>
    <t>Total debt</t>
  </si>
  <si>
    <t>Total long-term debt, less current portion</t>
  </si>
  <si>
    <t>2019 Credit Agreement</t>
  </si>
  <si>
    <t>Debt, before unamortized debt issuance costs</t>
  </si>
  <si>
    <t>2019 Note Purchase Agreement</t>
  </si>
  <si>
    <t>2012 Note Purchase Agreement</t>
  </si>
  <si>
    <t>2019 Term Loan</t>
  </si>
  <si>
    <t>Capital lease obligations and other loans</t>
  </si>
  <si>
    <t>Debt - Credit Agreements (Details) $ in Millions</t>
  </si>
  <si>
    <t>Revolving lines of credit</t>
  </si>
  <si>
    <t>Maximum commitment</t>
  </si>
  <si>
    <t>Debt - Revolving Loan Arrangements (Details) $ in Millions</t>
  </si>
  <si>
    <t>Total Amount Committed by Lenders</t>
  </si>
  <si>
    <t>Outstanding Borrowings</t>
  </si>
  <si>
    <t>Outstanding Letters of Credit</t>
  </si>
  <si>
    <t>Total Amount Available</t>
  </si>
  <si>
    <t>2019 Credit Agreement | US Dollar revolving loan</t>
  </si>
  <si>
    <t>Weighted Average Interest Rate (as a percent)</t>
  </si>
  <si>
    <t>1.30%</t>
  </si>
  <si>
    <t>Other revolving loans</t>
  </si>
  <si>
    <t>0.00%</t>
  </si>
  <si>
    <t>Debt - Senior Notes (Details) - USD ($) $ in Millions</t>
  </si>
  <si>
    <t>Principal repayment of Senior Notes</t>
  </si>
  <si>
    <t>Derivative Instruments and Hedging Activities - Risk Management (Details) € in Millions, SFr in Millions, $ in Millions, $ in Millions</t>
  </si>
  <si>
    <t>Mar. 31, 2020SGD ($)</t>
  </si>
  <si>
    <t>Mar. 31, 2020CHF (SFr)</t>
  </si>
  <si>
    <t>Mar. 31, 2020EUR (€)</t>
  </si>
  <si>
    <t>Dec. 31, 2019USD ($)</t>
  </si>
  <si>
    <t>Dec. 31, 2018USD ($)</t>
  </si>
  <si>
    <t>Derivative instruments and hedging activities</t>
  </si>
  <si>
    <t>Fair Value of Assets</t>
  </si>
  <si>
    <t>Fair Value of Liabilities</t>
  </si>
  <si>
    <t>Forward Currency Contracts</t>
  </si>
  <si>
    <t>Notional amount of derivative sale contracts</t>
  </si>
  <si>
    <t>Fair value of Assets.</t>
  </si>
  <si>
    <t>Embedded derivative in purchase and delivery contracts</t>
  </si>
  <si>
    <t>Notional amount of derivative purchase contracts</t>
  </si>
  <si>
    <t>Notional Amount</t>
  </si>
  <si>
    <t>Not designated as hedging instruments | Forward Currency Contracts</t>
  </si>
  <si>
    <t>Notional Amount | €</t>
  </si>
  <si>
    <t>Not designated as hedging instruments | YEN:CHF</t>
  </si>
  <si>
    <t>Notional Amount | SFr</t>
  </si>
  <si>
    <t>Not designated as hedging instruments | US Dollar:CHF</t>
  </si>
  <si>
    <t>Not designated as hedging instruments | USD:SGD</t>
  </si>
  <si>
    <t>Derivative Instruments and Hedging Activities - Fair Values (Details) - USD ($) $ in Millions</t>
  </si>
  <si>
    <t>Derivative assets</t>
  </si>
  <si>
    <t>Derivative liabilities</t>
  </si>
  <si>
    <t>Interest rate and cross currency swap agreements | Other current assets</t>
  </si>
  <si>
    <t>Interest rate and cross currency swap agreements | Other long-term assets</t>
  </si>
  <si>
    <t>Interest rate and cross currency swap agreements | Other current liabilities</t>
  </si>
  <si>
    <t>Interest rate and cross currency swap agreements | Other long-term liabilities</t>
  </si>
  <si>
    <t>Derivative Instruments and Hedging Activities - Gains and Losses (Details) - USD ($) $ in Millions</t>
  </si>
  <si>
    <t>12 Months Ended</t>
  </si>
  <si>
    <t>Impact on net income of unrealized gains and losses resulting from changes in fair value of derivative instruments</t>
  </si>
  <si>
    <t>Other current assets | Foreign exchange contracts</t>
  </si>
  <si>
    <t>Other current assets | Embedded derivative in purchase and delivery contracts</t>
  </si>
  <si>
    <t>Other current assets | Fixed price commodity contracts</t>
  </si>
  <si>
    <t>Other current liabilities | Foreign exchange contracts</t>
  </si>
  <si>
    <t>Other current liabilities | Embedded derivative in purchase and delivery contracts</t>
  </si>
  <si>
    <t>Other current liabilities | Fixed price commodity contracts</t>
  </si>
  <si>
    <t>Not designated as hedging instruments</t>
  </si>
  <si>
    <t>Not designated as hedging instruments | Other current liabilities</t>
  </si>
  <si>
    <t>Not designated as hedging instruments | Other current liabilities | Interest rate and cross currency swap agreements</t>
  </si>
  <si>
    <t>Provision for Income Taxes (Details) - USD ($) $ in Millions</t>
  </si>
  <si>
    <t>Income tax expense (benefit)</t>
  </si>
  <si>
    <t>Effective tax rates (as a percent)</t>
  </si>
  <si>
    <t>21.50%</t>
  </si>
  <si>
    <t>20.10%</t>
  </si>
  <si>
    <t>Unrecognized tax benefits, excluding penalties and interest</t>
  </si>
  <si>
    <t>Accrued interest and penalties related to uncertain tax positions</t>
  </si>
  <si>
    <t>Penalties and interest (benefit) expense relating to unrecognized tax benefits</t>
  </si>
  <si>
    <t>Statutory tax rate (as a percent)</t>
  </si>
  <si>
    <t>21.00%</t>
  </si>
  <si>
    <t>Germany and Switzerland</t>
  </si>
  <si>
    <t>Change in tax rates (as a percent)</t>
  </si>
  <si>
    <t>1.90%</t>
  </si>
  <si>
    <t>30.00%</t>
  </si>
  <si>
    <t>Switzerland</t>
  </si>
  <si>
    <t>15.00%</t>
  </si>
  <si>
    <t>Commitments and Contingencies - Litigation and Related Contingencies and purchase commitments (Details)</t>
  </si>
  <si>
    <t>Sep. 25, 2019product</t>
  </si>
  <si>
    <t>Jun. 16, 2019USD ($)</t>
  </si>
  <si>
    <t>Governmental Investigations</t>
  </si>
  <si>
    <t>Number of product category | product</t>
  </si>
  <si>
    <t>Accruals for potential contingencies</t>
  </si>
  <si>
    <t>Governmental Investigations | Legal | Korea</t>
  </si>
  <si>
    <t>Fine amount to be imposed</t>
  </si>
  <si>
    <t>Percentage of sales to customers on revenue</t>
  </si>
  <si>
    <t>3.00%</t>
  </si>
  <si>
    <t>Commitments and Contingencies - Governmental Investigations (Details) - USD ($)</t>
  </si>
  <si>
    <t>Jun. 16, 2019</t>
  </si>
  <si>
    <t>Legal | Korea | Governmental Investigations</t>
  </si>
  <si>
    <t>Commitments and Contingencies - Letters of Credit and Guarantees (Details) - USD ($) $ in Millions</t>
  </si>
  <si>
    <t>Letters of Credit and Guarantees</t>
  </si>
  <si>
    <t>Bank guarantees primarily for customer advances</t>
  </si>
  <si>
    <t>Revolving Loans</t>
  </si>
  <si>
    <t>Shareholders' Equity - Share Repurchase and Dividends (Details) - USD ($) $ / shares in Units, $ in Millions</t>
  </si>
  <si>
    <t>Feb. 22, 2016</t>
  </si>
  <si>
    <t>May 31, 2020</t>
  </si>
  <si>
    <t>May 31, 2019</t>
  </si>
  <si>
    <t>Remaining authorization amount for repurchase of common stock</t>
  </si>
  <si>
    <t>Dividend declared per common share (in dollars per share)</t>
  </si>
  <si>
    <t>Target dividend per annum (in dollars per share)</t>
  </si>
  <si>
    <t>May 2017 Repurchase Program</t>
  </si>
  <si>
    <t>Common stock repurchased during the period (in shares)</t>
  </si>
  <si>
    <t>May 2019 Repurchase Program</t>
  </si>
  <si>
    <t>Amount approved for repurchase of common stock</t>
  </si>
  <si>
    <t>Aggregate cost of common stock repurchased during the period</t>
  </si>
  <si>
    <t>Shareholders' Equity - Accumulated Other Comprehensive Income (Loss) (Details) $ in Millions</t>
  </si>
  <si>
    <t>Summary of the components of accumulated other comprehensive income, net of tax</t>
  </si>
  <si>
    <t>Balance at beginning of period</t>
  </si>
  <si>
    <t>Balance at end of period</t>
  </si>
  <si>
    <t>Other comprehensive income</t>
  </si>
  <si>
    <t>Realized loss on reclassification</t>
  </si>
  <si>
    <t>Net current period other comprehensive income (loss)</t>
  </si>
  <si>
    <t>Foreign Currency Translation</t>
  </si>
  <si>
    <t>Pension Liability Adjustment</t>
  </si>
  <si>
    <t>Shareholders' Equity - Comprehensive Income (Loss) (Details) - USD ($) $ in Millions</t>
  </si>
  <si>
    <t>Foreign currency translation (net of tax of $5.1 million, $4.4 million and $4.0 million respectively) adjustments</t>
  </si>
  <si>
    <t>Pension liability adjustments, net of tax</t>
  </si>
  <si>
    <t>Net comprehensive income</t>
  </si>
  <si>
    <t>Other Charges, Net - Components of other charges (Details) - USD ($) $ in Millions</t>
  </si>
  <si>
    <t>Information technology transformation costs</t>
  </si>
  <si>
    <t>Professional fees incurred in connection with investigation matters</t>
  </si>
  <si>
    <t>Restructuring charges</t>
  </si>
  <si>
    <t>Acquisition-related charges</t>
  </si>
  <si>
    <t>Long-lived asset impairments</t>
  </si>
  <si>
    <t>Other Charges, Net - Restructuring Plans (Details) - USD ($) $ in Millions</t>
  </si>
  <si>
    <t>Restructuring expenses</t>
  </si>
  <si>
    <t>Other Charges, Net - Restructuring Reserves (Details) - USD ($) $ in Millions</t>
  </si>
  <si>
    <t>Changes in the restructuring reserves</t>
  </si>
  <si>
    <t>Cash payments</t>
  </si>
  <si>
    <t>Non-cash adjustments</t>
  </si>
  <si>
    <t>Severance</t>
  </si>
  <si>
    <t>Exit Costs</t>
  </si>
  <si>
    <t>Provisions for Excess Inventory</t>
  </si>
  <si>
    <t>Interest and Other Income (Expense), Net (Details) - USD ($) $ in Millions</t>
  </si>
  <si>
    <t>Interest and Other Income (Expense), Net</t>
  </si>
  <si>
    <t>Business Segment Information (Details) $ in Millions</t>
  </si>
  <si>
    <t>Mar. 31, 2020USD ($)segment</t>
  </si>
  <si>
    <t>Mar. 31, 2019USD ($)</t>
  </si>
  <si>
    <t>Business segment information</t>
  </si>
  <si>
    <t>Number of reportable segments | segment</t>
  </si>
  <si>
    <t>Operating Income (loss)</t>
  </si>
  <si>
    <t>Assets</t>
  </si>
  <si>
    <t>Corporate, eliminations and other</t>
  </si>
  <si>
    <t>BSI Life Science | Operating segments</t>
  </si>
  <si>
    <t>BSI NANO | Operating segments</t>
  </si>
  <si>
    <t>BEST | Operating segment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SFr &quot;#,##0_);_(&quot;SF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15423039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v>
      </c>
    </row>
    <row r="3" spans="1:2">
      <c r="A3" s="3" t="s">
        <v>63</v>
      </c>
    </row>
    <row r="4" spans="1:2">
      <c r="A4" s="4" t="s">
        <v>63</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95.5</v>
      </c>
      <c r="C3" s="6" t="n">
        <v>678.3</v>
      </c>
    </row>
    <row r="4" spans="1:3">
      <c r="A4" s="4" t="s">
        <v>61</v>
      </c>
      <c r="B4" s="7" t="n">
        <v>56.2</v>
      </c>
      <c r="C4" s="7" t="n">
        <v>6.6</v>
      </c>
    </row>
    <row r="5" spans="1:3">
      <c r="A5" s="4" t="s">
        <v>62</v>
      </c>
      <c r="B5" s="7" t="n">
        <v>325.5</v>
      </c>
      <c r="C5" s="7" t="n">
        <v>362.2</v>
      </c>
    </row>
    <row r="6" spans="1:3">
      <c r="A6" s="4" t="s">
        <v>63</v>
      </c>
      <c r="B6" s="7" t="n">
        <v>625.5</v>
      </c>
      <c r="C6" s="7" t="n">
        <v>577.2</v>
      </c>
    </row>
    <row r="7" spans="1:3">
      <c r="A7" s="4" t="s">
        <v>64</v>
      </c>
      <c r="B7" s="7" t="n">
        <v>187.3</v>
      </c>
      <c r="C7" s="5" t="n">
        <v>172</v>
      </c>
    </row>
    <row r="8" spans="1:3">
      <c r="A8" s="4" t="s">
        <v>65</v>
      </c>
      <c r="B8" s="5" t="n">
        <v>1990</v>
      </c>
      <c r="C8" s="7" t="n">
        <v>1796.3</v>
      </c>
    </row>
    <row r="9" spans="1:3">
      <c r="A9" s="4" t="s">
        <v>66</v>
      </c>
      <c r="B9" s="7" t="n">
        <v>318.6</v>
      </c>
      <c r="C9" s="7" t="n">
        <v>306.1</v>
      </c>
    </row>
    <row r="10" spans="1:3">
      <c r="A10" s="4" t="s">
        <v>67</v>
      </c>
      <c r="B10" s="5" t="n">
        <v>290</v>
      </c>
      <c r="C10" s="5" t="n">
        <v>293</v>
      </c>
    </row>
    <row r="11" spans="1:3">
      <c r="A11" s="4" t="s">
        <v>68</v>
      </c>
      <c r="B11" s="7" t="n">
        <v>62.3</v>
      </c>
      <c r="C11" s="7" t="n">
        <v>65.59999999999999</v>
      </c>
    </row>
    <row r="12" spans="1:3">
      <c r="A12" s="4" t="s">
        <v>69</v>
      </c>
      <c r="B12" s="5" t="n">
        <v>301</v>
      </c>
      <c r="C12" s="7" t="n">
        <v>310.5</v>
      </c>
    </row>
    <row r="13" spans="1:3">
      <c r="A13" s="4" t="s">
        <v>70</v>
      </c>
      <c r="B13" s="7" t="n">
        <v>2961.9</v>
      </c>
      <c r="C13" s="7" t="n">
        <v>2771.5</v>
      </c>
    </row>
    <row r="14" spans="1:3">
      <c r="A14" s="3" t="s">
        <v>71</v>
      </c>
    </row>
    <row r="15" spans="1:3">
      <c r="A15" s="4" t="s">
        <v>72</v>
      </c>
      <c r="B15" s="7" t="n">
        <v>95.8</v>
      </c>
      <c r="C15" s="7" t="n">
        <v>0.5</v>
      </c>
    </row>
    <row r="16" spans="1:3">
      <c r="A16" s="4" t="s">
        <v>73</v>
      </c>
      <c r="B16" s="5" t="n">
        <v>127</v>
      </c>
      <c r="C16" s="7" t="n">
        <v>118.4</v>
      </c>
    </row>
    <row r="17" spans="1:3">
      <c r="A17" s="4" t="s">
        <v>74</v>
      </c>
      <c r="B17" s="7" t="n">
        <v>141.8</v>
      </c>
      <c r="C17" s="7" t="n">
        <v>137.9</v>
      </c>
    </row>
    <row r="18" spans="1:3">
      <c r="A18" s="4" t="s">
        <v>75</v>
      </c>
      <c r="B18" s="7" t="n">
        <v>401.2</v>
      </c>
      <c r="C18" s="7" t="n">
        <v>388.8</v>
      </c>
    </row>
    <row r="19" spans="1:3">
      <c r="A19" s="4" t="s">
        <v>76</v>
      </c>
      <c r="B19" s="7" t="n">
        <v>765.8</v>
      </c>
      <c r="C19" s="7" t="n">
        <v>645.6</v>
      </c>
    </row>
    <row r="20" spans="1:3">
      <c r="A20" s="4" t="s">
        <v>77</v>
      </c>
      <c r="B20" s="7" t="n">
        <v>914.8</v>
      </c>
      <c r="C20" s="7" t="n">
        <v>812.8</v>
      </c>
    </row>
    <row r="21" spans="1:3">
      <c r="A21" s="4" t="s">
        <v>78</v>
      </c>
      <c r="B21" s="7" t="n">
        <v>44.3</v>
      </c>
      <c r="C21" s="5" t="n">
        <v>47</v>
      </c>
    </row>
    <row r="22" spans="1:3">
      <c r="A22" s="4" t="s">
        <v>79</v>
      </c>
      <c r="B22" s="7" t="n">
        <v>312.4</v>
      </c>
      <c r="C22" s="7" t="n">
        <v>327.9</v>
      </c>
    </row>
    <row r="23" spans="1:3">
      <c r="A23" s="4" t="s">
        <v>80</v>
      </c>
      <c r="B23" s="4" t="s">
        <v>81</v>
      </c>
      <c r="C23" s="4" t="s">
        <v>81</v>
      </c>
    </row>
    <row r="24" spans="1:3">
      <c r="A24" s="4" t="s">
        <v>82</v>
      </c>
      <c r="C24" s="7" t="n">
        <v>21.1</v>
      </c>
    </row>
    <row r="25" spans="1:3">
      <c r="A25" s="3" t="s">
        <v>83</v>
      </c>
    </row>
    <row r="26" spans="1:3">
      <c r="A26" s="4" t="s">
        <v>84</v>
      </c>
      <c r="B26" s="4" t="s">
        <v>81</v>
      </c>
      <c r="C26" s="4" t="s">
        <v>81</v>
      </c>
    </row>
    <row r="27" spans="1:3">
      <c r="A27" s="4" t="s">
        <v>85</v>
      </c>
      <c r="B27" s="7" t="n">
        <v>1.7</v>
      </c>
      <c r="C27" s="7" t="n">
        <v>1.7</v>
      </c>
    </row>
    <row r="28" spans="1:3">
      <c r="A28" s="4" t="s">
        <v>86</v>
      </c>
      <c r="B28" s="7" t="n">
        <v>-543.8</v>
      </c>
      <c r="C28" s="7" t="n">
        <v>-543.8</v>
      </c>
    </row>
    <row r="29" spans="1:3">
      <c r="A29" s="4" t="s">
        <v>87</v>
      </c>
      <c r="B29" s="7" t="n">
        <v>-23.3</v>
      </c>
      <c r="C29" s="7" t="n">
        <v>-25.5</v>
      </c>
    </row>
    <row r="30" spans="1:3">
      <c r="A30" s="4" t="s">
        <v>88</v>
      </c>
      <c r="B30" s="5" t="n">
        <v>1481</v>
      </c>
      <c r="C30" s="7" t="n">
        <v>1474.4</v>
      </c>
    </row>
    <row r="31" spans="1:3">
      <c r="A31" s="4" t="s">
        <v>89</v>
      </c>
      <c r="B31" s="7" t="n">
        <v>915.6</v>
      </c>
      <c r="C31" s="7" t="n">
        <v>906.8</v>
      </c>
    </row>
    <row r="32" spans="1:3">
      <c r="A32" s="4" t="s">
        <v>90</v>
      </c>
      <c r="B32" s="5" t="n">
        <v>9</v>
      </c>
      <c r="C32" s="7" t="n">
        <v>10.3</v>
      </c>
    </row>
    <row r="33" spans="1:3">
      <c r="A33" s="4" t="s">
        <v>91</v>
      </c>
      <c r="B33" s="7" t="n">
        <v>924.6</v>
      </c>
      <c r="C33" s="7" t="n">
        <v>917.1</v>
      </c>
    </row>
    <row r="34" spans="1:3">
      <c r="A34" s="4" t="s">
        <v>92</v>
      </c>
      <c r="B34" s="6" t="n">
        <v>2961.9</v>
      </c>
      <c r="C34" s="6" t="n">
        <v>27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03</v>
      </c>
    </row>
    <row r="4" spans="1:2">
      <c r="A4" s="4" t="s">
        <v>234</v>
      </c>
      <c r="B4" s="4" t="s">
        <v>235</v>
      </c>
    </row>
    <row r="5" spans="1:2">
      <c r="A5" s="4" t="s">
        <v>236</v>
      </c>
      <c r="B5" s="4" t="s">
        <v>237</v>
      </c>
    </row>
    <row r="6" spans="1:2">
      <c r="A6" s="4" t="s">
        <v>238</v>
      </c>
      <c r="B6" s="4" t="s">
        <v>239</v>
      </c>
    </row>
    <row r="7" spans="1:2">
      <c r="A7" s="4" t="s">
        <v>240</v>
      </c>
    </row>
    <row r="8" spans="1:2">
      <c r="A8" s="3" t="s">
        <v>203</v>
      </c>
    </row>
    <row r="9" spans="1:2">
      <c r="A9" s="4" t="s">
        <v>241</v>
      </c>
      <c r="B9"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6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v>
      </c>
      <c r="B1" s="2" t="s">
        <v>2</v>
      </c>
      <c r="C1" s="2" t="s">
        <v>58</v>
      </c>
    </row>
    <row r="2" spans="1:3">
      <c r="A2" s="3" t="s">
        <v>94</v>
      </c>
    </row>
    <row r="3" spans="1:3">
      <c r="A3" s="4" t="s">
        <v>95</v>
      </c>
      <c r="B3" s="8" t="n">
        <v>0.01</v>
      </c>
      <c r="C3" s="8" t="n">
        <v>0.01</v>
      </c>
    </row>
    <row r="4" spans="1:3">
      <c r="A4" s="4" t="s">
        <v>96</v>
      </c>
      <c r="B4" s="5" t="n">
        <v>5000000</v>
      </c>
      <c r="C4" s="5" t="n">
        <v>5000000</v>
      </c>
    </row>
    <row r="5" spans="1:3">
      <c r="A5" s="4" t="s">
        <v>97</v>
      </c>
      <c r="B5" s="5" t="n">
        <v>0</v>
      </c>
      <c r="C5" s="5" t="n">
        <v>0</v>
      </c>
    </row>
    <row r="6" spans="1:3">
      <c r="A6" s="4" t="s">
        <v>98</v>
      </c>
      <c r="B6" s="5" t="n">
        <v>0</v>
      </c>
      <c r="C6" s="5" t="n">
        <v>0</v>
      </c>
    </row>
    <row r="7" spans="1:3">
      <c r="A7" s="4" t="s">
        <v>99</v>
      </c>
      <c r="B7" s="8" t="n">
        <v>0.01</v>
      </c>
      <c r="C7" s="8" t="n">
        <v>0.01</v>
      </c>
    </row>
    <row r="8" spans="1:3">
      <c r="A8" s="4" t="s">
        <v>100</v>
      </c>
      <c r="B8" s="5" t="n">
        <v>260000000</v>
      </c>
      <c r="C8" s="5" t="n">
        <v>260000000</v>
      </c>
    </row>
    <row r="9" spans="1:3">
      <c r="A9" s="4" t="s">
        <v>101</v>
      </c>
      <c r="B9" s="5" t="n">
        <v>173573073</v>
      </c>
      <c r="C9" s="5" t="n">
        <v>173502375</v>
      </c>
    </row>
    <row r="10" spans="1:3">
      <c r="A10" s="4" t="s">
        <v>102</v>
      </c>
      <c r="B10" s="5" t="n">
        <v>154226496</v>
      </c>
      <c r="C10" s="5" t="n">
        <v>154155798</v>
      </c>
    </row>
    <row r="11" spans="1:3">
      <c r="A11" s="4" t="s">
        <v>103</v>
      </c>
      <c r="B11" s="5" t="n">
        <v>19346577</v>
      </c>
      <c r="C11" s="5" t="n">
        <v>193465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2</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24</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88</v>
      </c>
      <c r="B1" s="2" t="s">
        <v>1</v>
      </c>
    </row>
    <row r="2" spans="1:2">
      <c r="B2" s="2" t="s">
        <v>289</v>
      </c>
    </row>
    <row r="3" spans="1:2">
      <c r="A3" s="3" t="s">
        <v>197</v>
      </c>
    </row>
    <row r="4" spans="1:2">
      <c r="A4" s="4" t="s">
        <v>290</v>
      </c>
      <c r="B4" s="5" t="n">
        <v>3</v>
      </c>
    </row>
    <row r="5" spans="1:2">
      <c r="A5" s="4" t="s">
        <v>291</v>
      </c>
      <c r="B5"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92</v>
      </c>
      <c r="B1" s="2" t="s">
        <v>1</v>
      </c>
    </row>
    <row r="2" spans="1:3">
      <c r="B2" s="2" t="s">
        <v>2</v>
      </c>
      <c r="C2" s="2" t="s">
        <v>105</v>
      </c>
    </row>
    <row r="3" spans="1:3">
      <c r="A3" s="3" t="s">
        <v>293</v>
      </c>
    </row>
    <row r="4" spans="1:3">
      <c r="A4" s="4" t="s">
        <v>106</v>
      </c>
      <c r="B4" s="9" t="n">
        <v>424</v>
      </c>
      <c r="C4" s="6" t="n">
        <v>461.4</v>
      </c>
    </row>
    <row r="5" spans="1:3">
      <c r="A5" s="4" t="s">
        <v>294</v>
      </c>
    </row>
    <row r="6" spans="1:3">
      <c r="A6" s="3" t="s">
        <v>293</v>
      </c>
    </row>
    <row r="7" spans="1:3">
      <c r="A7" s="4" t="s">
        <v>106</v>
      </c>
      <c r="B7" s="7" t="n">
        <v>367.7</v>
      </c>
      <c r="C7" s="7" t="n">
        <v>410.5</v>
      </c>
    </row>
    <row r="8" spans="1:3">
      <c r="A8" s="4" t="s">
        <v>295</v>
      </c>
    </row>
    <row r="9" spans="1:3">
      <c r="A9" s="3" t="s">
        <v>293</v>
      </c>
    </row>
    <row r="10" spans="1:3">
      <c r="A10" s="4" t="s">
        <v>106</v>
      </c>
      <c r="B10" s="7" t="n">
        <v>56.3</v>
      </c>
      <c r="C10" s="7" t="n">
        <v>50.9</v>
      </c>
    </row>
    <row r="11" spans="1:3">
      <c r="A11" s="4" t="s">
        <v>296</v>
      </c>
    </row>
    <row r="12" spans="1:3">
      <c r="A12" s="3" t="s">
        <v>293</v>
      </c>
    </row>
    <row r="13" spans="1:3">
      <c r="A13" s="4" t="s">
        <v>106</v>
      </c>
      <c r="B13" s="7" t="n">
        <v>109.4</v>
      </c>
      <c r="C13" s="7" t="n">
        <v>117.6</v>
      </c>
    </row>
    <row r="14" spans="1:3">
      <c r="A14" s="4" t="s">
        <v>297</v>
      </c>
    </row>
    <row r="15" spans="1:3">
      <c r="A15" s="3" t="s">
        <v>293</v>
      </c>
    </row>
    <row r="16" spans="1:3">
      <c r="A16" s="4" t="s">
        <v>106</v>
      </c>
      <c r="B16" s="7" t="n">
        <v>40.9</v>
      </c>
      <c r="C16" s="7" t="n">
        <v>42.8</v>
      </c>
    </row>
    <row r="17" spans="1:3">
      <c r="A17" s="4" t="s">
        <v>298</v>
      </c>
    </row>
    <row r="18" spans="1:3">
      <c r="A18" s="3" t="s">
        <v>293</v>
      </c>
    </row>
    <row r="19" spans="1:3">
      <c r="A19" s="4" t="s">
        <v>106</v>
      </c>
      <c r="B19" s="5" t="n">
        <v>104</v>
      </c>
      <c r="C19" s="7" t="n">
        <v>112.3</v>
      </c>
    </row>
    <row r="20" spans="1:3">
      <c r="A20" s="4" t="s">
        <v>299</v>
      </c>
    </row>
    <row r="21" spans="1:3">
      <c r="A21" s="3" t="s">
        <v>293</v>
      </c>
    </row>
    <row r="22" spans="1:3">
      <c r="A22" s="4" t="s">
        <v>106</v>
      </c>
      <c r="B22" s="7" t="n">
        <v>137.2</v>
      </c>
      <c r="C22" s="7" t="n">
        <v>152.2</v>
      </c>
    </row>
    <row r="23" spans="1:3">
      <c r="A23" s="4" t="s">
        <v>133</v>
      </c>
    </row>
    <row r="24" spans="1:3">
      <c r="A24" s="3" t="s">
        <v>293</v>
      </c>
    </row>
    <row r="25" spans="1:3">
      <c r="A25" s="4" t="s">
        <v>106</v>
      </c>
      <c r="B25" s="7" t="n">
        <v>32.5</v>
      </c>
      <c r="C25" s="7" t="n">
        <v>36.5</v>
      </c>
    </row>
    <row r="26" spans="1:3">
      <c r="A26" s="4" t="s">
        <v>300</v>
      </c>
    </row>
    <row r="27" spans="1:3">
      <c r="A27" s="3" t="s">
        <v>293</v>
      </c>
    </row>
    <row r="28" spans="1:3">
      <c r="A28" s="4" t="s">
        <v>106</v>
      </c>
      <c r="B28" s="7" t="n">
        <v>120.9</v>
      </c>
      <c r="C28" s="7" t="n">
        <v>127.8</v>
      </c>
    </row>
    <row r="29" spans="1:3">
      <c r="A29" s="4" t="s">
        <v>301</v>
      </c>
    </row>
    <row r="30" spans="1:3">
      <c r="A30" s="3" t="s">
        <v>293</v>
      </c>
    </row>
    <row r="31" spans="1:3">
      <c r="A31" s="4" t="s">
        <v>106</v>
      </c>
      <c r="B31" s="7" t="n">
        <v>140.5</v>
      </c>
      <c r="C31" s="7" t="n">
        <v>148.2</v>
      </c>
    </row>
    <row r="32" spans="1:3">
      <c r="A32" s="4" t="s">
        <v>302</v>
      </c>
    </row>
    <row r="33" spans="1:3">
      <c r="A33" s="3" t="s">
        <v>293</v>
      </c>
    </row>
    <row r="34" spans="1:3">
      <c r="A34" s="4" t="s">
        <v>106</v>
      </c>
      <c r="B34" s="7" t="n">
        <v>120.1</v>
      </c>
      <c r="C34" s="7" t="n">
        <v>140.8</v>
      </c>
    </row>
    <row r="35" spans="1:3">
      <c r="A35" s="4" t="s">
        <v>303</v>
      </c>
    </row>
    <row r="36" spans="1:3">
      <c r="A36" s="3" t="s">
        <v>293</v>
      </c>
    </row>
    <row r="37" spans="1:3">
      <c r="A37" s="4" t="s">
        <v>106</v>
      </c>
      <c r="B37" s="7" t="n">
        <v>46.2</v>
      </c>
      <c r="C37" s="7" t="n">
        <v>47.8</v>
      </c>
    </row>
    <row r="38" spans="1:3">
      <c r="A38" s="4" t="s">
        <v>304</v>
      </c>
    </row>
    <row r="39" spans="1:3">
      <c r="A39" s="3" t="s">
        <v>293</v>
      </c>
    </row>
    <row r="40" spans="1:3">
      <c r="A40" s="4" t="s">
        <v>106</v>
      </c>
      <c r="B40" s="6" t="n">
        <v>-3.7</v>
      </c>
      <c r="C40" s="6" t="n">
        <v>-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306</v>
      </c>
    </row>
    <row r="2" spans="1:2">
      <c r="A2" s="3" t="s">
        <v>307</v>
      </c>
    </row>
    <row r="3" spans="1:2">
      <c r="A3" s="4" t="s">
        <v>308</v>
      </c>
      <c r="B3" s="6" t="n">
        <v>1852.1</v>
      </c>
    </row>
    <row r="4" spans="1:2">
      <c r="A4" s="4" t="s">
        <v>309</v>
      </c>
    </row>
    <row r="5" spans="1:2">
      <c r="A5" s="3" t="s">
        <v>307</v>
      </c>
    </row>
    <row r="6" spans="1:2">
      <c r="A6" s="4" t="s">
        <v>310</v>
      </c>
      <c r="B6" s="4" t="s">
        <v>311</v>
      </c>
    </row>
    <row r="7" spans="1:2">
      <c r="A7" s="4" t="s">
        <v>312</v>
      </c>
      <c r="B7" s="4" t="s">
        <v>313</v>
      </c>
    </row>
    <row r="8" spans="1:2">
      <c r="A8" s="4" t="s">
        <v>314</v>
      </c>
    </row>
    <row r="9" spans="1:2">
      <c r="A9" s="3" t="s">
        <v>307</v>
      </c>
    </row>
    <row r="10" spans="1:2">
      <c r="A10" s="4" t="s">
        <v>312</v>
      </c>
      <c r="B10" s="4" t="s">
        <v>315</v>
      </c>
    </row>
    <row r="11" spans="1:2">
      <c r="A11" s="4" t="s">
        <v>316</v>
      </c>
    </row>
    <row r="12" spans="1:2">
      <c r="A12" s="3" t="s">
        <v>307</v>
      </c>
    </row>
    <row r="13" spans="1:2">
      <c r="A13" s="4" t="s">
        <v>312</v>
      </c>
      <c r="B13" s="4" t="s">
        <v>3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8</v>
      </c>
      <c r="B1" s="2" t="s">
        <v>1</v>
      </c>
    </row>
    <row r="2" spans="1:3">
      <c r="B2" s="2" t="s">
        <v>2</v>
      </c>
      <c r="C2" s="2" t="s">
        <v>58</v>
      </c>
    </row>
    <row r="3" spans="1:3">
      <c r="A3" s="3" t="s">
        <v>199</v>
      </c>
    </row>
    <row r="4" spans="1:3">
      <c r="A4" s="4" t="s">
        <v>319</v>
      </c>
      <c r="B4" s="6" t="n">
        <v>40.7</v>
      </c>
      <c r="C4" s="6" t="n">
        <v>43.9</v>
      </c>
    </row>
    <row r="5" spans="1:3">
      <c r="A5" s="4" t="s">
        <v>320</v>
      </c>
      <c r="B5" s="7" t="n">
        <v>342.1</v>
      </c>
      <c r="C5" s="6" t="n">
        <v>312.5</v>
      </c>
    </row>
    <row r="6" spans="1:3">
      <c r="A6" s="4" t="s">
        <v>321</v>
      </c>
      <c r="B6" s="6" t="n">
        <v>7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2</v>
      </c>
      <c r="B1" s="2" t="s">
        <v>323</v>
      </c>
      <c r="C1" s="2" t="s">
        <v>324</v>
      </c>
      <c r="D1" s="2" t="s">
        <v>325</v>
      </c>
      <c r="E1" s="2" t="s">
        <v>326</v>
      </c>
    </row>
    <row r="2" spans="1:5">
      <c r="A2" s="3" t="s">
        <v>327</v>
      </c>
    </row>
    <row r="3" spans="1:5">
      <c r="A3" s="4" t="s">
        <v>328</v>
      </c>
      <c r="D3" s="4" t="s">
        <v>329</v>
      </c>
      <c r="E3" s="4" t="s">
        <v>329</v>
      </c>
    </row>
    <row r="4" spans="1:5">
      <c r="A4" s="4" t="s">
        <v>330</v>
      </c>
      <c r="B4" s="10" t="n">
        <v>20</v>
      </c>
      <c r="C4" s="6" t="n">
        <v>22.2</v>
      </c>
      <c r="D4" s="10" t="n">
        <v>66</v>
      </c>
      <c r="E4" s="6" t="n">
        <v>76.40000000000001</v>
      </c>
    </row>
    <row r="5" spans="1:5">
      <c r="A5" s="4" t="s">
        <v>331</v>
      </c>
      <c r="B5" s="4" t="s">
        <v>332</v>
      </c>
      <c r="C5" s="4" t="s">
        <v>332</v>
      </c>
      <c r="D5" s="4" t="s">
        <v>332</v>
      </c>
      <c r="E5" s="4" t="s">
        <v>332</v>
      </c>
    </row>
    <row r="6" spans="1:5">
      <c r="A6" s="4" t="s">
        <v>333</v>
      </c>
      <c r="B6" s="10" t="n">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4" t="s">
        <v>106</v>
      </c>
      <c r="B3" s="9" t="n">
        <v>424</v>
      </c>
      <c r="C3" s="6" t="n">
        <v>461.4</v>
      </c>
    </row>
    <row r="4" spans="1:3">
      <c r="A4" s="4" t="s">
        <v>107</v>
      </c>
      <c r="B4" s="7" t="n">
        <v>231.7</v>
      </c>
      <c r="C4" s="7" t="n">
        <v>246.7</v>
      </c>
    </row>
    <row r="5" spans="1:3">
      <c r="A5" s="4" t="s">
        <v>108</v>
      </c>
      <c r="B5" s="7" t="n">
        <v>192.3</v>
      </c>
      <c r="C5" s="7" t="n">
        <v>214.7</v>
      </c>
    </row>
    <row r="6" spans="1:3">
      <c r="A6" s="3" t="s">
        <v>109</v>
      </c>
    </row>
    <row r="7" spans="1:3">
      <c r="A7" s="4" t="s">
        <v>110</v>
      </c>
      <c r="B7" s="7" t="n">
        <v>121.2</v>
      </c>
      <c r="C7" s="7" t="n">
        <v>120.1</v>
      </c>
    </row>
    <row r="8" spans="1:3">
      <c r="A8" s="4" t="s">
        <v>111</v>
      </c>
      <c r="B8" s="7" t="n">
        <v>48.5</v>
      </c>
      <c r="C8" s="7" t="n">
        <v>46.4</v>
      </c>
    </row>
    <row r="9" spans="1:3">
      <c r="A9" s="4" t="s">
        <v>112</v>
      </c>
      <c r="B9" s="7" t="n">
        <v>6.2</v>
      </c>
      <c r="C9" s="7" t="n">
        <v>6.3</v>
      </c>
    </row>
    <row r="10" spans="1:3">
      <c r="A10" s="4" t="s">
        <v>113</v>
      </c>
      <c r="B10" s="7" t="n">
        <v>175.9</v>
      </c>
      <c r="C10" s="7" t="n">
        <v>172.8</v>
      </c>
    </row>
    <row r="11" spans="1:3">
      <c r="A11" s="4" t="s">
        <v>114</v>
      </c>
      <c r="B11" s="7" t="n">
        <v>16.4</v>
      </c>
      <c r="C11" s="7" t="n">
        <v>41.9</v>
      </c>
    </row>
    <row r="12" spans="1:3">
      <c r="A12" s="4" t="s">
        <v>115</v>
      </c>
      <c r="B12" s="7" t="n">
        <v>-2.9</v>
      </c>
      <c r="C12" s="7" t="n">
        <v>-3.5</v>
      </c>
    </row>
    <row r="13" spans="1:3">
      <c r="A13" s="4" t="s">
        <v>116</v>
      </c>
      <c r="B13" s="7" t="n">
        <v>13.5</v>
      </c>
      <c r="C13" s="7" t="n">
        <v>38.4</v>
      </c>
    </row>
    <row r="14" spans="1:3">
      <c r="A14" s="4" t="s">
        <v>117</v>
      </c>
      <c r="B14" s="7" t="n">
        <v>2.9</v>
      </c>
      <c r="C14" s="7" t="n">
        <v>7.7</v>
      </c>
    </row>
    <row r="15" spans="1:3">
      <c r="A15" s="4" t="s">
        <v>118</v>
      </c>
      <c r="B15" s="7" t="n">
        <v>10.6</v>
      </c>
      <c r="C15" s="7" t="n">
        <v>30.7</v>
      </c>
    </row>
    <row r="16" spans="1:3">
      <c r="A16" s="4" t="s">
        <v>119</v>
      </c>
      <c r="B16" s="7" t="n">
        <v>0.1</v>
      </c>
      <c r="C16" s="7" t="n">
        <v>-0.1</v>
      </c>
    </row>
    <row r="17" spans="1:3">
      <c r="A17" s="4" t="s">
        <v>120</v>
      </c>
      <c r="B17" s="6" t="n">
        <v>10.5</v>
      </c>
      <c r="C17" s="6" t="n">
        <v>30.8</v>
      </c>
    </row>
    <row r="18" spans="1:3">
      <c r="A18" s="3" t="s">
        <v>121</v>
      </c>
    </row>
    <row r="19" spans="1:3">
      <c r="A19" s="4" t="s">
        <v>122</v>
      </c>
      <c r="B19" s="8" t="n">
        <v>0.07000000000000001</v>
      </c>
      <c r="C19" s="8" t="n">
        <v>0.2</v>
      </c>
    </row>
    <row r="20" spans="1:3">
      <c r="A20" s="4" t="s">
        <v>123</v>
      </c>
      <c r="B20" s="8" t="n">
        <v>0.07000000000000001</v>
      </c>
      <c r="C20" s="8" t="n">
        <v>0.2</v>
      </c>
    </row>
    <row r="21" spans="1:3">
      <c r="A21" s="3" t="s">
        <v>124</v>
      </c>
    </row>
    <row r="22" spans="1:3">
      <c r="A22" s="4" t="s">
        <v>125</v>
      </c>
      <c r="B22" s="7" t="n">
        <v>154.2</v>
      </c>
      <c r="C22" s="7" t="n">
        <v>156.7</v>
      </c>
    </row>
    <row r="23" spans="1:3">
      <c r="A23" s="4" t="s">
        <v>126</v>
      </c>
      <c r="B23" s="7" t="n">
        <v>155.4</v>
      </c>
      <c r="C23" s="7" t="n">
        <v>157.9</v>
      </c>
    </row>
    <row r="24" spans="1:3">
      <c r="A24" s="4" t="s">
        <v>127</v>
      </c>
      <c r="B24" s="6" t="n">
        <v>12.1</v>
      </c>
      <c r="C24" s="9" t="n">
        <v>17</v>
      </c>
    </row>
    <row r="25" spans="1:3">
      <c r="A25" s="4" t="s">
        <v>128</v>
      </c>
      <c r="B25" s="7" t="n">
        <v>-0.1</v>
      </c>
      <c r="C25" s="7" t="n">
        <v>-0.1</v>
      </c>
    </row>
    <row r="26" spans="1:3">
      <c r="A26" s="4" t="s">
        <v>129</v>
      </c>
      <c r="B26" s="7" t="n">
        <v>-0.5</v>
      </c>
    </row>
    <row r="27" spans="1:3">
      <c r="A27" s="4" t="s">
        <v>130</v>
      </c>
      <c r="B27" s="7" t="n">
        <v>12.7</v>
      </c>
      <c r="C27" s="7" t="n">
        <v>17.1</v>
      </c>
    </row>
    <row r="28" spans="1:3">
      <c r="A28" s="4" t="s">
        <v>131</v>
      </c>
    </row>
    <row r="29" spans="1:3">
      <c r="A29" s="4" t="s">
        <v>106</v>
      </c>
      <c r="B29" s="5" t="n">
        <v>345</v>
      </c>
      <c r="C29" s="5" t="n">
        <v>383</v>
      </c>
    </row>
    <row r="30" spans="1:3">
      <c r="A30" s="4" t="s">
        <v>107</v>
      </c>
      <c r="B30" s="7" t="n">
        <v>180.5</v>
      </c>
      <c r="C30" s="7" t="n">
        <v>197.5</v>
      </c>
    </row>
    <row r="31" spans="1:3">
      <c r="A31" s="4" t="s">
        <v>132</v>
      </c>
    </row>
    <row r="32" spans="1:3">
      <c r="A32" s="4" t="s">
        <v>106</v>
      </c>
      <c r="B32" s="7" t="n">
        <v>78.2</v>
      </c>
      <c r="C32" s="7" t="n">
        <v>77.40000000000001</v>
      </c>
    </row>
    <row r="33" spans="1:3">
      <c r="A33" s="4" t="s">
        <v>107</v>
      </c>
      <c r="B33" s="7" t="n">
        <v>51.1</v>
      </c>
      <c r="C33" s="7" t="n">
        <v>49.1</v>
      </c>
    </row>
    <row r="34" spans="1:3">
      <c r="A34" s="4" t="s">
        <v>133</v>
      </c>
    </row>
    <row r="35" spans="1:3">
      <c r="A35" s="4" t="s">
        <v>106</v>
      </c>
      <c r="B35" s="7" t="n">
        <v>0.8</v>
      </c>
      <c r="C35" s="5" t="n">
        <v>1</v>
      </c>
    </row>
    <row r="36" spans="1:3">
      <c r="A36" s="4" t="s">
        <v>107</v>
      </c>
      <c r="B36" s="6" t="n">
        <v>0.1</v>
      </c>
      <c r="C36" s="6"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21"/>
    <col customWidth="1" max="3" min="3" width="27"/>
  </cols>
  <sheetData>
    <row r="1" spans="1:3">
      <c r="A1" s="1" t="s">
        <v>334</v>
      </c>
      <c r="B1" s="2" t="s">
        <v>1</v>
      </c>
    </row>
    <row r="2" spans="1:3">
      <c r="B2" s="2" t="s">
        <v>306</v>
      </c>
      <c r="C2" s="2" t="s">
        <v>335</v>
      </c>
    </row>
    <row r="3" spans="1:3">
      <c r="A3" s="3" t="s">
        <v>201</v>
      </c>
    </row>
    <row r="4" spans="1:3">
      <c r="A4" s="4" t="s">
        <v>336</v>
      </c>
      <c r="B4" s="9" t="n">
        <v>22</v>
      </c>
      <c r="C4" s="6" t="n">
        <v>16.1</v>
      </c>
    </row>
    <row r="5" spans="1:3">
      <c r="A5" s="4" t="s">
        <v>337</v>
      </c>
    </row>
    <row r="6" spans="1:3">
      <c r="A6" s="3" t="s">
        <v>201</v>
      </c>
    </row>
    <row r="7" spans="1:3">
      <c r="A7" s="4" t="s">
        <v>338</v>
      </c>
      <c r="C7" s="5" t="n">
        <v>2</v>
      </c>
    </row>
    <row r="8" spans="1:3">
      <c r="A8" s="4" t="s">
        <v>339</v>
      </c>
      <c r="B8" s="7" t="n">
        <v>18.6</v>
      </c>
    </row>
    <row r="9" spans="1:3">
      <c r="A9" s="4" t="s">
        <v>336</v>
      </c>
      <c r="B9" s="7" t="n">
        <v>16.4</v>
      </c>
    </row>
    <row r="10" spans="1:3">
      <c r="A10" s="4" t="s">
        <v>340</v>
      </c>
    </row>
    <row r="11" spans="1:3">
      <c r="A11" s="3" t="s">
        <v>201</v>
      </c>
    </row>
    <row r="12" spans="1:3">
      <c r="A12" s="4" t="s">
        <v>339</v>
      </c>
      <c r="B12" s="7" t="n">
        <v>16.6</v>
      </c>
    </row>
    <row r="13" spans="1:3">
      <c r="A13" s="4" t="s">
        <v>336</v>
      </c>
      <c r="B13" s="7" t="n">
        <v>14.4</v>
      </c>
    </row>
    <row r="14" spans="1:3">
      <c r="A14" s="4" t="s">
        <v>341</v>
      </c>
    </row>
    <row r="15" spans="1:3">
      <c r="A15" s="3" t="s">
        <v>201</v>
      </c>
    </row>
    <row r="16" spans="1:3">
      <c r="A16" s="4" t="s">
        <v>339</v>
      </c>
      <c r="B16" s="5" t="n">
        <v>2</v>
      </c>
    </row>
    <row r="17" spans="1:3">
      <c r="A17" s="4" t="s">
        <v>336</v>
      </c>
      <c r="B17" s="9"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2</v>
      </c>
      <c r="B1" s="2" t="s">
        <v>1</v>
      </c>
    </row>
    <row r="2" spans="1:3">
      <c r="B2" s="2" t="s">
        <v>2</v>
      </c>
      <c r="C2" s="2" t="s">
        <v>105</v>
      </c>
    </row>
    <row r="3" spans="1:3">
      <c r="A3" s="3" t="s">
        <v>203</v>
      </c>
    </row>
    <row r="4" spans="1:3">
      <c r="A4" s="4" t="s">
        <v>343</v>
      </c>
      <c r="B4" s="9" t="n">
        <v>3</v>
      </c>
      <c r="C4" s="6" t="n">
        <v>2.7</v>
      </c>
    </row>
    <row r="5" spans="1:3">
      <c r="A5" s="4" t="s">
        <v>344</v>
      </c>
    </row>
    <row r="6" spans="1:3">
      <c r="A6" s="3" t="s">
        <v>203</v>
      </c>
    </row>
    <row r="7" spans="1:3">
      <c r="A7" s="4" t="s">
        <v>343</v>
      </c>
      <c r="B7" s="7" t="n">
        <v>0.5</v>
      </c>
      <c r="C7" s="7" t="n">
        <v>0.4</v>
      </c>
    </row>
    <row r="8" spans="1:3">
      <c r="A8" s="4" t="s">
        <v>110</v>
      </c>
    </row>
    <row r="9" spans="1:3">
      <c r="A9" s="3" t="s">
        <v>203</v>
      </c>
    </row>
    <row r="10" spans="1:3">
      <c r="A10" s="4" t="s">
        <v>343</v>
      </c>
      <c r="B10" s="5" t="n">
        <v>2</v>
      </c>
      <c r="C10" s="7" t="n">
        <v>1.9</v>
      </c>
    </row>
    <row r="11" spans="1:3">
      <c r="A11" s="4" t="s">
        <v>111</v>
      </c>
    </row>
    <row r="12" spans="1:3">
      <c r="A12" s="3" t="s">
        <v>203</v>
      </c>
    </row>
    <row r="13" spans="1:3">
      <c r="A13" s="4" t="s">
        <v>343</v>
      </c>
      <c r="B13" s="7" t="n">
        <v>0.5</v>
      </c>
      <c r="C13" s="7" t="n">
        <v>0.4</v>
      </c>
    </row>
    <row r="14" spans="1:3">
      <c r="A14" s="4" t="s">
        <v>345</v>
      </c>
    </row>
    <row r="15" spans="1:3">
      <c r="A15" s="3" t="s">
        <v>203</v>
      </c>
    </row>
    <row r="16" spans="1:3">
      <c r="A16" s="4" t="s">
        <v>343</v>
      </c>
      <c r="B16" s="7" t="n">
        <v>0.3</v>
      </c>
      <c r="C16" s="7" t="n">
        <v>0.4</v>
      </c>
    </row>
    <row r="17" spans="1:3">
      <c r="A17" s="4" t="s">
        <v>346</v>
      </c>
    </row>
    <row r="18" spans="1:3">
      <c r="A18" s="3" t="s">
        <v>203</v>
      </c>
    </row>
    <row r="19" spans="1:3">
      <c r="A19" s="4" t="s">
        <v>343</v>
      </c>
      <c r="B19" s="7" t="n">
        <v>0.4</v>
      </c>
      <c r="C19" s="7" t="n">
        <v>0.7</v>
      </c>
    </row>
    <row r="20" spans="1:3">
      <c r="A20" s="4" t="s">
        <v>240</v>
      </c>
    </row>
    <row r="21" spans="1:3">
      <c r="A21" s="3" t="s">
        <v>203</v>
      </c>
    </row>
    <row r="22" spans="1:3">
      <c r="A22" s="4" t="s">
        <v>343</v>
      </c>
      <c r="C22" s="7" t="n">
        <v>0.1</v>
      </c>
    </row>
    <row r="23" spans="1:3">
      <c r="A23" s="4" t="s">
        <v>347</v>
      </c>
    </row>
    <row r="24" spans="1:3">
      <c r="A24" s="3" t="s">
        <v>203</v>
      </c>
    </row>
    <row r="25" spans="1:3">
      <c r="A25" s="4" t="s">
        <v>343</v>
      </c>
      <c r="B25" s="6" t="n">
        <v>2.6</v>
      </c>
      <c r="C25" s="6" t="n">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48</v>
      </c>
      <c r="B1" s="2" t="s">
        <v>1</v>
      </c>
    </row>
    <row r="2" spans="1:3">
      <c r="B2" s="2" t="s">
        <v>2</v>
      </c>
      <c r="C2" s="2" t="s">
        <v>105</v>
      </c>
    </row>
    <row r="3" spans="1:3">
      <c r="A3" s="3" t="s">
        <v>349</v>
      </c>
    </row>
    <row r="4" spans="1:3">
      <c r="A4" s="4" t="s">
        <v>350</v>
      </c>
      <c r="B4" s="5" t="n">
        <v>1988696</v>
      </c>
    </row>
    <row r="5" spans="1:3">
      <c r="A5" s="4" t="s">
        <v>351</v>
      </c>
      <c r="B5" s="5" t="n">
        <v>-30182</v>
      </c>
    </row>
    <row r="6" spans="1:3">
      <c r="A6" s="4" t="s">
        <v>352</v>
      </c>
      <c r="B6" s="5" t="n">
        <v>-3113</v>
      </c>
    </row>
    <row r="7" spans="1:3">
      <c r="A7" s="4" t="s">
        <v>353</v>
      </c>
      <c r="B7" s="5" t="n">
        <v>1955401</v>
      </c>
    </row>
    <row r="8" spans="1:3">
      <c r="A8" s="4" t="s">
        <v>354</v>
      </c>
      <c r="B8" s="5" t="n">
        <v>1515278</v>
      </c>
    </row>
    <row r="9" spans="1:3">
      <c r="A9" s="4" t="s">
        <v>355</v>
      </c>
      <c r="B9" s="5" t="n">
        <v>1919442</v>
      </c>
    </row>
    <row r="10" spans="1:3">
      <c r="A10" s="3" t="s">
        <v>356</v>
      </c>
    </row>
    <row r="11" spans="1:3">
      <c r="A11" s="4" t="s">
        <v>357</v>
      </c>
      <c r="B11" s="8" t="n">
        <v>23.43</v>
      </c>
    </row>
    <row r="12" spans="1:3">
      <c r="A12" s="4" t="s">
        <v>358</v>
      </c>
      <c r="B12" s="11" t="n">
        <v>23.07</v>
      </c>
    </row>
    <row r="13" spans="1:3">
      <c r="A13" s="4" t="s">
        <v>359</v>
      </c>
      <c r="B13" s="11" t="n">
        <v>22.84</v>
      </c>
    </row>
    <row r="14" spans="1:3">
      <c r="A14" s="4" t="s">
        <v>360</v>
      </c>
      <c r="B14" s="11" t="n">
        <v>23.39</v>
      </c>
    </row>
    <row r="15" spans="1:3">
      <c r="A15" s="4" t="s">
        <v>361</v>
      </c>
      <c r="B15" s="11" t="n">
        <v>20.89</v>
      </c>
    </row>
    <row r="16" spans="1:3">
      <c r="A16" s="4" t="s">
        <v>362</v>
      </c>
      <c r="B16" s="8" t="n">
        <v>23.23</v>
      </c>
    </row>
    <row r="17" spans="1:3">
      <c r="A17" s="3" t="s">
        <v>363</v>
      </c>
    </row>
    <row r="18" spans="1:3">
      <c r="A18" s="4" t="s">
        <v>364</v>
      </c>
      <c r="B18" s="4" t="s">
        <v>365</v>
      </c>
    </row>
    <row r="19" spans="1:3">
      <c r="A19" s="4" t="s">
        <v>366</v>
      </c>
      <c r="B19" s="4" t="s">
        <v>367</v>
      </c>
    </row>
    <row r="20" spans="1:3">
      <c r="A20" s="4" t="s">
        <v>368</v>
      </c>
      <c r="B20" s="4" t="s">
        <v>365</v>
      </c>
    </row>
    <row r="21" spans="1:3">
      <c r="A21" s="4" t="s">
        <v>369</v>
      </c>
      <c r="B21" s="6" t="n">
        <v>25.4</v>
      </c>
    </row>
    <row r="22" spans="1:3">
      <c r="A22" s="4" t="s">
        <v>370</v>
      </c>
      <c r="B22" s="7" t="n">
        <v>22.7</v>
      </c>
    </row>
    <row r="23" spans="1:3">
      <c r="A23" s="4" t="s">
        <v>371</v>
      </c>
      <c r="B23" s="6" t="n">
        <v>25.2</v>
      </c>
    </row>
    <row r="24" spans="1:3">
      <c r="A24" s="4" t="s">
        <v>372</v>
      </c>
      <c r="B24" s="8" t="n">
        <v>35.86</v>
      </c>
    </row>
    <row r="25" spans="1:3">
      <c r="A25" s="4" t="s">
        <v>373</v>
      </c>
      <c r="B25" s="9" t="n">
        <v>300000</v>
      </c>
      <c r="C25" s="9" t="n">
        <v>3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105</v>
      </c>
    </row>
    <row r="3" spans="1:3">
      <c r="A3" s="4" t="s">
        <v>347</v>
      </c>
    </row>
    <row r="4" spans="1:3">
      <c r="A4" s="3" t="s">
        <v>375</v>
      </c>
    </row>
    <row r="5" spans="1:3">
      <c r="A5" s="4" t="s">
        <v>376</v>
      </c>
      <c r="B5" s="6" t="n">
        <v>1.3</v>
      </c>
      <c r="C5" s="6" t="n">
        <v>1.1</v>
      </c>
    </row>
    <row r="6" spans="1:3">
      <c r="A6" s="4" t="s">
        <v>240</v>
      </c>
    </row>
    <row r="7" spans="1:3">
      <c r="A7" s="3" t="s">
        <v>377</v>
      </c>
    </row>
    <row r="8" spans="1:3">
      <c r="A8" s="4" t="s">
        <v>350</v>
      </c>
      <c r="B8" s="5" t="n">
        <v>865101</v>
      </c>
    </row>
    <row r="9" spans="1:3">
      <c r="A9" s="4" t="s">
        <v>378</v>
      </c>
      <c r="B9" s="5" t="n">
        <v>23859</v>
      </c>
    </row>
    <row r="10" spans="1:3">
      <c r="A10" s="4" t="s">
        <v>379</v>
      </c>
      <c r="B10" s="5" t="n">
        <v>-41738</v>
      </c>
    </row>
    <row r="11" spans="1:3">
      <c r="A11" s="4" t="s">
        <v>380</v>
      </c>
      <c r="B11" s="5" t="n">
        <v>-21845</v>
      </c>
    </row>
    <row r="12" spans="1:3">
      <c r="A12" s="4" t="s">
        <v>353</v>
      </c>
      <c r="B12" s="5" t="n">
        <v>825377</v>
      </c>
    </row>
    <row r="13" spans="1:3">
      <c r="A13" s="3" t="s">
        <v>381</v>
      </c>
    </row>
    <row r="14" spans="1:3">
      <c r="A14" s="4" t="s">
        <v>357</v>
      </c>
      <c r="B14" s="8" t="n">
        <v>34.73</v>
      </c>
    </row>
    <row r="15" spans="1:3">
      <c r="A15" s="4" t="s">
        <v>382</v>
      </c>
      <c r="B15" s="11" t="n">
        <v>50.7</v>
      </c>
    </row>
    <row r="16" spans="1:3">
      <c r="A16" s="4" t="s">
        <v>383</v>
      </c>
      <c r="B16" s="11" t="n">
        <v>30.4</v>
      </c>
    </row>
    <row r="17" spans="1:3">
      <c r="A17" s="4" t="s">
        <v>359</v>
      </c>
      <c r="B17" s="11" t="n">
        <v>32.65</v>
      </c>
    </row>
    <row r="18" spans="1:3">
      <c r="A18" s="4" t="s">
        <v>360</v>
      </c>
      <c r="B18" s="8" t="n">
        <v>35.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84</v>
      </c>
      <c r="B1" s="2" t="s">
        <v>1</v>
      </c>
    </row>
    <row r="2" spans="1:2">
      <c r="B2" s="2" t="s">
        <v>306</v>
      </c>
    </row>
    <row r="3" spans="1:2">
      <c r="A3" s="4" t="s">
        <v>346</v>
      </c>
    </row>
    <row r="4" spans="1:2">
      <c r="A4" s="3" t="s">
        <v>203</v>
      </c>
    </row>
    <row r="5" spans="1:2">
      <c r="A5" s="4" t="s">
        <v>385</v>
      </c>
      <c r="B5" s="6" t="n">
        <v>2.4</v>
      </c>
    </row>
    <row r="6" spans="1:2">
      <c r="A6" s="4" t="s">
        <v>386</v>
      </c>
      <c r="B6" s="4" t="s">
        <v>387</v>
      </c>
    </row>
    <row r="7" spans="1:2">
      <c r="A7" s="4" t="s">
        <v>347</v>
      </c>
    </row>
    <row r="8" spans="1:2">
      <c r="A8" s="3" t="s">
        <v>203</v>
      </c>
    </row>
    <row r="9" spans="1:2">
      <c r="A9" s="4" t="s">
        <v>385</v>
      </c>
      <c r="B9" s="6" t="n">
        <v>21.1</v>
      </c>
    </row>
    <row r="10" spans="1:2">
      <c r="A10" s="4" t="s">
        <v>386</v>
      </c>
      <c r="B10"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05</v>
      </c>
    </row>
    <row r="3" spans="1:3">
      <c r="A3" s="3" t="s">
        <v>205</v>
      </c>
    </row>
    <row r="4" spans="1:3">
      <c r="A4" s="4" t="s">
        <v>390</v>
      </c>
      <c r="B4" s="9" t="n">
        <v>0</v>
      </c>
      <c r="C4" s="9" t="n">
        <v>0</v>
      </c>
    </row>
    <row r="5" spans="1:3">
      <c r="A5" s="4" t="s">
        <v>391</v>
      </c>
      <c r="B5" s="6" t="n">
        <v>10.5</v>
      </c>
      <c r="C5" s="6" t="n">
        <v>30.8</v>
      </c>
    </row>
    <row r="6" spans="1:3">
      <c r="A6" s="3" t="s">
        <v>392</v>
      </c>
    </row>
    <row r="7" spans="1:3">
      <c r="A7" s="4" t="s">
        <v>393</v>
      </c>
      <c r="B7" s="7" t="n">
        <v>154.2</v>
      </c>
      <c r="C7" s="7" t="n">
        <v>156.7</v>
      </c>
    </row>
    <row r="8" spans="1:3">
      <c r="A8" s="3" t="s">
        <v>394</v>
      </c>
    </row>
    <row r="9" spans="1:3">
      <c r="A9" s="4" t="s">
        <v>395</v>
      </c>
      <c r="B9" s="7" t="n">
        <v>1.2</v>
      </c>
      <c r="C9" s="7" t="n">
        <v>1.2</v>
      </c>
    </row>
    <row r="10" spans="1:3">
      <c r="A10" s="4" t="s">
        <v>396</v>
      </c>
      <c r="B10" s="7" t="n">
        <v>155.4</v>
      </c>
      <c r="C10" s="7" t="n">
        <v>157.9</v>
      </c>
    </row>
    <row r="11" spans="1:3">
      <c r="A11" s="3" t="s">
        <v>121</v>
      </c>
    </row>
    <row r="12" spans="1:3">
      <c r="A12" s="4" t="s">
        <v>122</v>
      </c>
      <c r="B12" s="8" t="n">
        <v>0.07000000000000001</v>
      </c>
      <c r="C12" s="8" t="n">
        <v>0.2</v>
      </c>
    </row>
    <row r="13" spans="1:3">
      <c r="A13" s="4" t="s">
        <v>123</v>
      </c>
      <c r="B13" s="8" t="n">
        <v>0.07000000000000001</v>
      </c>
      <c r="C13" s="8" t="n">
        <v>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397</v>
      </c>
      <c r="B1" s="2" t="s">
        <v>1</v>
      </c>
    </row>
    <row r="2" spans="1:2">
      <c r="B2" s="2" t="s">
        <v>398</v>
      </c>
    </row>
    <row r="3" spans="1:2">
      <c r="A3" s="4" t="s">
        <v>346</v>
      </c>
    </row>
    <row r="4" spans="1:2">
      <c r="A4" s="3" t="s">
        <v>399</v>
      </c>
    </row>
    <row r="5" spans="1:2">
      <c r="A5" s="4" t="s">
        <v>400</v>
      </c>
      <c r="B5" s="7"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4" t="s">
        <v>402</v>
      </c>
    </row>
    <row r="3" spans="1:3">
      <c r="A3" s="3" t="s">
        <v>403</v>
      </c>
    </row>
    <row r="4" spans="1:3">
      <c r="A4" s="4" t="s">
        <v>404</v>
      </c>
      <c r="B4" s="6" t="n">
        <v>453.1</v>
      </c>
      <c r="C4" s="6" t="n">
        <v>517.4</v>
      </c>
    </row>
    <row r="5" spans="1:3">
      <c r="A5" s="4" t="s">
        <v>405</v>
      </c>
    </row>
    <row r="6" spans="1:3">
      <c r="A6" s="3" t="s">
        <v>406</v>
      </c>
    </row>
    <row r="7" spans="1:3">
      <c r="A7" s="4" t="s">
        <v>407</v>
      </c>
      <c r="B7" s="7" t="n">
        <v>21.1</v>
      </c>
      <c r="C7" s="7" t="n">
        <v>10.1</v>
      </c>
    </row>
    <row r="8" spans="1:3">
      <c r="A8" s="4" t="s">
        <v>408</v>
      </c>
      <c r="B8" s="7" t="n">
        <v>0.1</v>
      </c>
      <c r="C8" s="7" t="n">
        <v>0.9</v>
      </c>
    </row>
    <row r="9" spans="1:3">
      <c r="A9" s="4" t="s">
        <v>409</v>
      </c>
      <c r="B9" s="7" t="n">
        <v>0.8</v>
      </c>
      <c r="C9" s="7" t="n">
        <v>0.1</v>
      </c>
    </row>
    <row r="10" spans="1:3">
      <c r="A10" s="4" t="s">
        <v>410</v>
      </c>
      <c r="C10" s="7" t="n">
        <v>0.3</v>
      </c>
    </row>
    <row r="11" spans="1:3">
      <c r="A11" s="4" t="s">
        <v>411</v>
      </c>
      <c r="B11" s="5" t="n">
        <v>22</v>
      </c>
      <c r="C11" s="7" t="n">
        <v>11.4</v>
      </c>
    </row>
    <row r="12" spans="1:3">
      <c r="A12" s="3" t="s">
        <v>403</v>
      </c>
    </row>
    <row r="13" spans="1:3">
      <c r="A13" s="4" t="s">
        <v>412</v>
      </c>
      <c r="B13" s="7" t="n">
        <v>11.9</v>
      </c>
      <c r="C13" s="7" t="n">
        <v>15.8</v>
      </c>
    </row>
    <row r="14" spans="1:3">
      <c r="A14" s="4" t="s">
        <v>413</v>
      </c>
      <c r="B14" s="7" t="n">
        <v>10.9</v>
      </c>
      <c r="C14" s="7" t="n">
        <v>10.6</v>
      </c>
    </row>
    <row r="15" spans="1:3">
      <c r="A15" s="4" t="s">
        <v>407</v>
      </c>
      <c r="B15" s="5" t="n">
        <v>17</v>
      </c>
      <c r="C15" s="7" t="n">
        <v>16.9</v>
      </c>
    </row>
    <row r="16" spans="1:3">
      <c r="A16" s="4" t="s">
        <v>408</v>
      </c>
      <c r="B16" s="7" t="n">
        <v>0.8</v>
      </c>
      <c r="C16" s="7" t="n">
        <v>0.4</v>
      </c>
    </row>
    <row r="17" spans="1:3">
      <c r="A17" s="4" t="s">
        <v>409</v>
      </c>
      <c r="C17" s="7" t="n">
        <v>0.6</v>
      </c>
    </row>
    <row r="18" spans="1:3">
      <c r="A18" s="4" t="s">
        <v>410</v>
      </c>
      <c r="B18" s="7" t="n">
        <v>0.8</v>
      </c>
    </row>
    <row r="19" spans="1:3">
      <c r="A19" s="4" t="s">
        <v>414</v>
      </c>
      <c r="B19" s="7" t="n">
        <v>41.4</v>
      </c>
      <c r="C19" s="7" t="n">
        <v>44.3</v>
      </c>
    </row>
    <row r="20" spans="1:3">
      <c r="A20" s="4" t="s">
        <v>415</v>
      </c>
    </row>
    <row r="21" spans="1:3">
      <c r="A21" s="3" t="s">
        <v>406</v>
      </c>
    </row>
    <row r="22" spans="1:3">
      <c r="A22" s="4" t="s">
        <v>407</v>
      </c>
      <c r="B22" s="7" t="n">
        <v>21.1</v>
      </c>
      <c r="C22" s="7" t="n">
        <v>10.1</v>
      </c>
    </row>
    <row r="23" spans="1:3">
      <c r="A23" s="4" t="s">
        <v>408</v>
      </c>
      <c r="B23" s="7" t="n">
        <v>0.1</v>
      </c>
      <c r="C23" s="7" t="n">
        <v>0.9</v>
      </c>
    </row>
    <row r="24" spans="1:3">
      <c r="A24" s="4" t="s">
        <v>409</v>
      </c>
      <c r="B24" s="7" t="n">
        <v>0.8</v>
      </c>
      <c r="C24" s="7" t="n">
        <v>0.1</v>
      </c>
    </row>
    <row r="25" spans="1:3">
      <c r="A25" s="4" t="s">
        <v>410</v>
      </c>
      <c r="C25" s="7" t="n">
        <v>0.3</v>
      </c>
    </row>
    <row r="26" spans="1:3">
      <c r="A26" s="4" t="s">
        <v>411</v>
      </c>
      <c r="B26" s="5" t="n">
        <v>22</v>
      </c>
      <c r="C26" s="7" t="n">
        <v>11.4</v>
      </c>
    </row>
    <row r="27" spans="1:3">
      <c r="A27" s="3" t="s">
        <v>403</v>
      </c>
    </row>
    <row r="28" spans="1:3">
      <c r="A28" s="4" t="s">
        <v>407</v>
      </c>
      <c r="B28" s="5" t="n">
        <v>17</v>
      </c>
      <c r="C28" s="7" t="n">
        <v>16.9</v>
      </c>
    </row>
    <row r="29" spans="1:3">
      <c r="A29" s="4" t="s">
        <v>408</v>
      </c>
      <c r="B29" s="7" t="n">
        <v>0.8</v>
      </c>
      <c r="C29" s="7" t="n">
        <v>0.4</v>
      </c>
    </row>
    <row r="30" spans="1:3">
      <c r="A30" s="4" t="s">
        <v>409</v>
      </c>
      <c r="C30" s="7" t="n">
        <v>0.6</v>
      </c>
    </row>
    <row r="31" spans="1:3">
      <c r="A31" s="4" t="s">
        <v>410</v>
      </c>
      <c r="B31" s="7" t="n">
        <v>0.8</v>
      </c>
    </row>
    <row r="32" spans="1:3">
      <c r="A32" s="4" t="s">
        <v>414</v>
      </c>
      <c r="B32" s="7" t="n">
        <v>18.6</v>
      </c>
      <c r="C32" s="7" t="n">
        <v>17.9</v>
      </c>
    </row>
    <row r="33" spans="1:3">
      <c r="A33" s="4" t="s">
        <v>416</v>
      </c>
    </row>
    <row r="34" spans="1:3">
      <c r="A34" s="3" t="s">
        <v>403</v>
      </c>
    </row>
    <row r="35" spans="1:3">
      <c r="A35" s="4" t="s">
        <v>412</v>
      </c>
      <c r="B35" s="7" t="n">
        <v>11.9</v>
      </c>
      <c r="C35" s="7" t="n">
        <v>15.8</v>
      </c>
    </row>
    <row r="36" spans="1:3">
      <c r="A36" s="4" t="s">
        <v>413</v>
      </c>
      <c r="B36" s="7" t="n">
        <v>10.9</v>
      </c>
      <c r="C36" s="7" t="n">
        <v>10.6</v>
      </c>
    </row>
    <row r="37" spans="1:3">
      <c r="A37" s="4" t="s">
        <v>414</v>
      </c>
      <c r="B37" s="6" t="n">
        <v>22.8</v>
      </c>
      <c r="C37" s="6" t="n">
        <v>2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8</v>
      </c>
    </row>
    <row r="2" spans="1:3">
      <c r="A2" s="3" t="s">
        <v>207</v>
      </c>
    </row>
    <row r="3" spans="1:3">
      <c r="A3" s="4" t="s">
        <v>209</v>
      </c>
      <c r="B3" s="6" t="n">
        <v>3.4</v>
      </c>
      <c r="C3" s="6" t="n">
        <v>3.6</v>
      </c>
    </row>
    <row r="4" spans="1:3">
      <c r="A4" s="4" t="s">
        <v>418</v>
      </c>
      <c r="B4" s="7" t="n">
        <v>303.6</v>
      </c>
      <c r="C4" s="5" t="n">
        <v>9</v>
      </c>
    </row>
    <row r="5" spans="1:3">
      <c r="A5" s="4" t="s">
        <v>419</v>
      </c>
      <c r="B5" s="6" t="n">
        <v>56.2</v>
      </c>
      <c r="C5" s="6" t="n">
        <v>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06</v>
      </c>
    </row>
    <row r="3" spans="1:2">
      <c r="A3" s="4" t="s">
        <v>345</v>
      </c>
    </row>
    <row r="4" spans="1:2">
      <c r="A4" s="3" t="s">
        <v>421</v>
      </c>
    </row>
    <row r="5" spans="1:2">
      <c r="A5" s="4" t="s">
        <v>422</v>
      </c>
      <c r="B5" s="4" t="s">
        <v>423</v>
      </c>
    </row>
    <row r="6" spans="1:2">
      <c r="A6" s="4" t="s">
        <v>412</v>
      </c>
    </row>
    <row r="7" spans="1:2">
      <c r="A7" s="3" t="s">
        <v>424</v>
      </c>
    </row>
    <row r="8" spans="1:2">
      <c r="A8" s="4" t="s">
        <v>425</v>
      </c>
      <c r="B8" s="6" t="n">
        <v>15.8</v>
      </c>
    </row>
    <row r="9" spans="1:2">
      <c r="A9" s="4" t="s">
        <v>426</v>
      </c>
      <c r="B9" s="7" t="n">
        <v>-2.3</v>
      </c>
    </row>
    <row r="10" spans="1:2">
      <c r="A10" s="4" t="s">
        <v>427</v>
      </c>
      <c r="B10" s="7" t="n">
        <v>-1.5</v>
      </c>
    </row>
    <row r="11" spans="1:2">
      <c r="A11" s="4" t="s">
        <v>428</v>
      </c>
      <c r="B11" s="7" t="n">
        <v>-0.1</v>
      </c>
    </row>
    <row r="12" spans="1:2">
      <c r="A12" s="4" t="s">
        <v>429</v>
      </c>
      <c r="B12" s="7" t="n">
        <v>11.9</v>
      </c>
    </row>
    <row r="13" spans="1:2">
      <c r="A13" s="4" t="s">
        <v>430</v>
      </c>
    </row>
    <row r="14" spans="1:2">
      <c r="A14" s="3" t="s">
        <v>424</v>
      </c>
    </row>
    <row r="15" spans="1:2">
      <c r="A15" s="4" t="s">
        <v>425</v>
      </c>
      <c r="B15" s="7" t="n">
        <v>10.6</v>
      </c>
    </row>
    <row r="16" spans="1:2">
      <c r="A16" s="4" t="s">
        <v>426</v>
      </c>
      <c r="B16" s="7" t="n">
        <v>0.3</v>
      </c>
    </row>
    <row r="17" spans="1:2">
      <c r="A17" s="4" t="s">
        <v>429</v>
      </c>
      <c r="B17" s="6" t="n">
        <v>1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62"/>
    <col customWidth="1" max="3" min="3" width="13"/>
    <col customWidth="1" max="4" min="4" width="15"/>
    <col customWidth="1" max="5" min="5" width="27"/>
    <col customWidth="1" max="6" min="6" width="18"/>
    <col customWidth="1" max="7" min="7" width="46"/>
    <col customWidth="1" max="8" min="8" width="54"/>
    <col customWidth="1" max="9" min="9" width="35"/>
    <col customWidth="1" max="10" min="10" width="10"/>
  </cols>
  <sheetData>
    <row r="1" spans="1:10">
      <c r="A1" s="1" t="s">
        <v>134</v>
      </c>
      <c r="B1" s="2" t="s">
        <v>135</v>
      </c>
      <c r="C1" s="2" t="s">
        <v>46</v>
      </c>
      <c r="D1" s="2" t="s">
        <v>136</v>
      </c>
      <c r="E1" s="2" t="s">
        <v>137</v>
      </c>
      <c r="F1" s="2" t="s">
        <v>138</v>
      </c>
      <c r="G1" s="2" t="s">
        <v>139</v>
      </c>
      <c r="H1" s="2" t="s">
        <v>140</v>
      </c>
      <c r="I1" s="2" t="s">
        <v>141</v>
      </c>
      <c r="J1" s="2" t="s">
        <v>142</v>
      </c>
    </row>
    <row r="2" spans="1:10">
      <c r="A2" s="4" t="s">
        <v>143</v>
      </c>
      <c r="B2" s="6" t="n">
        <v>896.6</v>
      </c>
      <c r="C2" s="6" t="n">
        <v>1.7</v>
      </c>
      <c r="D2" s="6" t="n">
        <v>-401.5</v>
      </c>
      <c r="E2" s="6" t="n">
        <v>176.9</v>
      </c>
      <c r="F2" s="6" t="n">
        <v>1102.5</v>
      </c>
      <c r="G2" s="9" t="n">
        <v>17</v>
      </c>
      <c r="H2" s="6" t="n">
        <v>8.5</v>
      </c>
      <c r="I2" s="6" t="n">
        <v>22.6</v>
      </c>
      <c r="J2" s="6" t="n">
        <v>905.1</v>
      </c>
    </row>
    <row r="3" spans="1:10">
      <c r="A3" s="4" t="s">
        <v>144</v>
      </c>
      <c r="C3" s="5" t="n">
        <v>156609340</v>
      </c>
      <c r="D3" s="5" t="n">
        <v>16024880</v>
      </c>
    </row>
    <row r="4" spans="1:10">
      <c r="A4" s="3" t="s">
        <v>145</v>
      </c>
    </row>
    <row r="5" spans="1:10">
      <c r="A5" s="4" t="s">
        <v>146</v>
      </c>
      <c r="B5" s="7" t="n">
        <v>3.1</v>
      </c>
      <c r="E5" s="7" t="n">
        <v>3.1</v>
      </c>
      <c r="J5" s="7" t="n">
        <v>3.1</v>
      </c>
    </row>
    <row r="6" spans="1:10">
      <c r="A6" s="4" t="s">
        <v>147</v>
      </c>
      <c r="C6" s="5" t="n">
        <v>167177</v>
      </c>
    </row>
    <row r="7" spans="1:10">
      <c r="A7" s="4" t="s">
        <v>148</v>
      </c>
      <c r="C7" s="5" t="n">
        <v>35072</v>
      </c>
    </row>
    <row r="8" spans="1:10">
      <c r="A8" s="4" t="s">
        <v>149</v>
      </c>
      <c r="B8" s="7" t="n">
        <v>2.7</v>
      </c>
      <c r="E8" s="7" t="n">
        <v>2.7</v>
      </c>
      <c r="J8" s="7" t="n">
        <v>2.7</v>
      </c>
    </row>
    <row r="9" spans="1:10">
      <c r="A9" s="4" t="s">
        <v>150</v>
      </c>
      <c r="C9" s="5" t="n">
        <v>3087</v>
      </c>
      <c r="D9" s="5" t="n">
        <v>-3087</v>
      </c>
    </row>
    <row r="10" spans="1:10">
      <c r="A10" s="4" t="s">
        <v>151</v>
      </c>
      <c r="B10" s="7" t="n">
        <v>-6.3</v>
      </c>
      <c r="F10" s="7" t="n">
        <v>-6.3</v>
      </c>
      <c r="J10" s="7" t="n">
        <v>-6.3</v>
      </c>
    </row>
    <row r="11" spans="1:10">
      <c r="A11" s="4" t="s">
        <v>152</v>
      </c>
      <c r="B11" s="7" t="n">
        <v>30.8</v>
      </c>
      <c r="F11" s="7" t="n">
        <v>30.8</v>
      </c>
      <c r="H11" s="7" t="n">
        <v>-0.1</v>
      </c>
      <c r="I11" s="7" t="n">
        <v>-0.2</v>
      </c>
      <c r="J11" s="7" t="n">
        <v>30.7</v>
      </c>
    </row>
    <row r="12" spans="1:10">
      <c r="A12" s="4" t="s">
        <v>153</v>
      </c>
      <c r="B12" s="7" t="n">
        <v>-13.7</v>
      </c>
      <c r="G12" s="7" t="n">
        <v>-13.7</v>
      </c>
      <c r="I12" s="7" t="n">
        <v>-0.4</v>
      </c>
      <c r="J12" s="7" t="n">
        <v>-13.7</v>
      </c>
    </row>
    <row r="13" spans="1:10">
      <c r="A13" s="4" t="s">
        <v>154</v>
      </c>
      <c r="B13" s="7" t="n">
        <v>913.2</v>
      </c>
      <c r="C13" s="6" t="n">
        <v>1.7</v>
      </c>
      <c r="D13" s="6" t="n">
        <v>-401.5</v>
      </c>
      <c r="E13" s="7" t="n">
        <v>182.7</v>
      </c>
      <c r="F13" s="5" t="n">
        <v>1127</v>
      </c>
      <c r="G13" s="7" t="n">
        <v>3.3</v>
      </c>
      <c r="H13" s="7" t="n">
        <v>8.4</v>
      </c>
      <c r="I13" s="5" t="n">
        <v>22</v>
      </c>
      <c r="J13" s="7" t="n">
        <v>921.6</v>
      </c>
    </row>
    <row r="14" spans="1:10">
      <c r="A14" s="4" t="s">
        <v>155</v>
      </c>
      <c r="C14" s="5" t="n">
        <v>156814676</v>
      </c>
      <c r="D14" s="5" t="n">
        <v>16021793</v>
      </c>
    </row>
    <row r="15" spans="1:10">
      <c r="A15" s="4" t="s">
        <v>156</v>
      </c>
      <c r="B15" s="7" t="n">
        <v>906.8</v>
      </c>
      <c r="C15" s="6" t="n">
        <v>1.7</v>
      </c>
      <c r="D15" s="6" t="n">
        <v>-543.8</v>
      </c>
      <c r="E15" s="7" t="n">
        <v>199.7</v>
      </c>
      <c r="F15" s="7" t="n">
        <v>1274.7</v>
      </c>
      <c r="G15" s="7" t="n">
        <v>-25.5</v>
      </c>
      <c r="H15" s="7" t="n">
        <v>10.3</v>
      </c>
      <c r="I15" s="7" t="n">
        <v>21.1</v>
      </c>
      <c r="J15" s="7" t="n">
        <v>917.1</v>
      </c>
    </row>
    <row r="16" spans="1:10">
      <c r="A16" s="4" t="s">
        <v>157</v>
      </c>
      <c r="C16" s="5" t="n">
        <v>154155798</v>
      </c>
      <c r="D16" s="5" t="n">
        <v>19346577</v>
      </c>
    </row>
    <row r="17" spans="1:10">
      <c r="A17" s="3" t="s">
        <v>145</v>
      </c>
    </row>
    <row r="18" spans="1:10">
      <c r="A18" s="4" t="s">
        <v>146</v>
      </c>
      <c r="B18" s="7" t="n">
        <v>0.7</v>
      </c>
      <c r="E18" s="7" t="n">
        <v>0.7</v>
      </c>
      <c r="J18" s="7" t="n">
        <v>0.7</v>
      </c>
    </row>
    <row r="19" spans="1:10">
      <c r="A19" s="4" t="s">
        <v>147</v>
      </c>
      <c r="C19" s="5" t="n">
        <v>30182</v>
      </c>
    </row>
    <row r="20" spans="1:10">
      <c r="A20" s="4" t="s">
        <v>158</v>
      </c>
      <c r="B20" s="7" t="n">
        <v>-0.1</v>
      </c>
      <c r="E20" s="7" t="n">
        <v>-0.1</v>
      </c>
      <c r="J20" s="7" t="n">
        <v>-0.1</v>
      </c>
    </row>
    <row r="21" spans="1:10">
      <c r="A21" s="4" t="s">
        <v>148</v>
      </c>
      <c r="C21" s="5" t="n">
        <v>40516</v>
      </c>
    </row>
    <row r="22" spans="1:10">
      <c r="A22" s="4" t="s">
        <v>149</v>
      </c>
      <c r="B22" s="5" t="n">
        <v>3</v>
      </c>
      <c r="E22" s="5" t="n">
        <v>3</v>
      </c>
      <c r="J22" s="5" t="n">
        <v>3</v>
      </c>
    </row>
    <row r="23" spans="1:10">
      <c r="A23" s="4" t="s">
        <v>159</v>
      </c>
      <c r="B23" s="7" t="n">
        <v>-1.3</v>
      </c>
      <c r="F23" s="7" t="n">
        <v>-1.3</v>
      </c>
      <c r="I23" s="7" t="n">
        <v>-20.6</v>
      </c>
      <c r="J23" s="7" t="n">
        <v>-1.3</v>
      </c>
    </row>
    <row r="24" spans="1:10">
      <c r="A24" s="4" t="s">
        <v>151</v>
      </c>
      <c r="B24" s="7" t="n">
        <v>-6.2</v>
      </c>
      <c r="F24" s="7" t="n">
        <v>-6.2</v>
      </c>
      <c r="H24" s="7" t="n">
        <v>-1.2</v>
      </c>
      <c r="J24" s="7" t="n">
        <v>-7.4</v>
      </c>
    </row>
    <row r="25" spans="1:10">
      <c r="A25" s="4" t="s">
        <v>152</v>
      </c>
      <c r="B25" s="7" t="n">
        <v>10.5</v>
      </c>
      <c r="F25" s="7" t="n">
        <v>10.5</v>
      </c>
      <c r="H25" s="7" t="n">
        <v>0.1</v>
      </c>
      <c r="J25" s="7" t="n">
        <v>10.6</v>
      </c>
    </row>
    <row r="26" spans="1:10">
      <c r="A26" s="4" t="s">
        <v>153</v>
      </c>
      <c r="B26" s="7" t="n">
        <v>2.2</v>
      </c>
      <c r="G26" s="7" t="n">
        <v>2.2</v>
      </c>
      <c r="H26" s="7" t="n">
        <v>-0.2</v>
      </c>
      <c r="I26" s="6" t="n">
        <v>-0.5</v>
      </c>
      <c r="J26" s="5" t="n">
        <v>2</v>
      </c>
    </row>
    <row r="27" spans="1:10">
      <c r="A27" s="4" t="s">
        <v>160</v>
      </c>
      <c r="B27" s="6" t="n">
        <v>915.6</v>
      </c>
      <c r="C27" s="6" t="n">
        <v>1.7</v>
      </c>
      <c r="D27" s="6" t="n">
        <v>-543.8</v>
      </c>
      <c r="E27" s="6" t="n">
        <v>203.3</v>
      </c>
      <c r="F27" s="6" t="n">
        <v>1277.7</v>
      </c>
      <c r="G27" s="6" t="n">
        <v>-23.3</v>
      </c>
      <c r="H27" s="9" t="n">
        <v>9</v>
      </c>
      <c r="J27" s="6" t="n">
        <v>924.6</v>
      </c>
    </row>
    <row r="28" spans="1:10">
      <c r="A28" s="4" t="s">
        <v>161</v>
      </c>
      <c r="C28" s="5" t="n">
        <v>154226496</v>
      </c>
      <c r="D28" s="5" t="n">
        <v>19346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431</v>
      </c>
      <c r="B1" s="2" t="s">
        <v>2</v>
      </c>
      <c r="C1" s="2" t="s">
        <v>58</v>
      </c>
      <c r="D1" s="2" t="s">
        <v>105</v>
      </c>
      <c r="E1" s="2" t="s">
        <v>432</v>
      </c>
    </row>
    <row r="2" spans="1:5">
      <c r="A2" s="3" t="s">
        <v>209</v>
      </c>
    </row>
    <row r="3" spans="1:5">
      <c r="A3" s="4" t="s">
        <v>433</v>
      </c>
      <c r="B3" s="6" t="n">
        <v>798.9</v>
      </c>
      <c r="C3" s="6" t="n">
        <v>681.9</v>
      </c>
      <c r="D3" s="6" t="n">
        <v>302.6</v>
      </c>
      <c r="E3" s="6" t="n">
        <v>326.3</v>
      </c>
    </row>
    <row r="4" spans="1:5">
      <c r="A4" s="4" t="s">
        <v>434</v>
      </c>
    </row>
    <row r="5" spans="1:5">
      <c r="A5" s="3" t="s">
        <v>209</v>
      </c>
    </row>
    <row r="6" spans="1:5">
      <c r="A6" s="4" t="s">
        <v>433</v>
      </c>
      <c r="B6" s="6" t="n">
        <v>3.4</v>
      </c>
      <c r="C6" s="6" t="n">
        <v>3.6</v>
      </c>
      <c r="D6" s="6" t="n">
        <v>3.8</v>
      </c>
      <c r="E6" s="6" t="n">
        <v>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5</v>
      </c>
      <c r="B1" s="2" t="s">
        <v>2</v>
      </c>
      <c r="C1" s="2" t="s">
        <v>58</v>
      </c>
    </row>
    <row r="2" spans="1:3">
      <c r="A2" s="3" t="s">
        <v>63</v>
      </c>
    </row>
    <row r="3" spans="1:3">
      <c r="A3" s="4" t="s">
        <v>436</v>
      </c>
      <c r="B3" s="6" t="n">
        <v>194.9</v>
      </c>
      <c r="C3" s="6" t="n">
        <v>188.8</v>
      </c>
    </row>
    <row r="4" spans="1:3">
      <c r="A4" s="4" t="s">
        <v>437</v>
      </c>
      <c r="B4" s="7" t="n">
        <v>236.6</v>
      </c>
      <c r="C4" s="7" t="n">
        <v>206.4</v>
      </c>
    </row>
    <row r="5" spans="1:3">
      <c r="A5" s="4" t="s">
        <v>438</v>
      </c>
      <c r="B5" s="5" t="n">
        <v>115</v>
      </c>
      <c r="C5" s="7" t="n">
        <v>104.5</v>
      </c>
    </row>
    <row r="6" spans="1:3">
      <c r="A6" s="4" t="s">
        <v>439</v>
      </c>
      <c r="B6" s="5" t="n">
        <v>79</v>
      </c>
      <c r="C6" s="7" t="n">
        <v>77.5</v>
      </c>
    </row>
    <row r="7" spans="1:3">
      <c r="A7" s="4" t="s">
        <v>63</v>
      </c>
      <c r="B7" s="7" t="n">
        <v>625.5</v>
      </c>
      <c r="C7" s="7" t="n">
        <v>577.2</v>
      </c>
    </row>
    <row r="8" spans="1:3">
      <c r="A8" s="4" t="s">
        <v>440</v>
      </c>
      <c r="B8" s="6" t="n">
        <v>37.4</v>
      </c>
      <c r="C8" s="9" t="n">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21"/>
  </cols>
  <sheetData>
    <row r="1" spans="1:2">
      <c r="A1" s="1" t="s">
        <v>441</v>
      </c>
      <c r="B1" s="2" t="s">
        <v>1</v>
      </c>
    </row>
    <row r="2" spans="1:2">
      <c r="B2" s="2" t="s">
        <v>306</v>
      </c>
    </row>
    <row r="3" spans="1:2">
      <c r="A3" s="3" t="s">
        <v>67</v>
      </c>
    </row>
    <row r="4" spans="1:2">
      <c r="A4" s="4" t="s">
        <v>425</v>
      </c>
      <c r="B4" s="9" t="n">
        <v>293</v>
      </c>
    </row>
    <row r="5" spans="1:2">
      <c r="A5" s="4" t="s">
        <v>442</v>
      </c>
      <c r="B5" s="5" t="n">
        <v>-3</v>
      </c>
    </row>
    <row r="6" spans="1:2">
      <c r="A6" s="4" t="s">
        <v>429</v>
      </c>
      <c r="B6" s="5" t="n">
        <v>290</v>
      </c>
    </row>
    <row r="7" spans="1:2">
      <c r="A7" s="4" t="s">
        <v>443</v>
      </c>
    </row>
    <row r="8" spans="1:2">
      <c r="A8" s="3" t="s">
        <v>67</v>
      </c>
    </row>
    <row r="9" spans="1:2">
      <c r="A9" s="4" t="s">
        <v>425</v>
      </c>
      <c r="B9" s="7" t="n">
        <v>84.2</v>
      </c>
    </row>
    <row r="10" spans="1:2">
      <c r="A10" s="4" t="s">
        <v>442</v>
      </c>
      <c r="B10" s="7" t="n">
        <v>-0.3</v>
      </c>
    </row>
    <row r="11" spans="1:2">
      <c r="A11" s="4" t="s">
        <v>429</v>
      </c>
      <c r="B11" s="7" t="n">
        <v>83.90000000000001</v>
      </c>
    </row>
    <row r="12" spans="1:2">
      <c r="A12" s="4" t="s">
        <v>444</v>
      </c>
    </row>
    <row r="13" spans="1:2">
      <c r="A13" s="3" t="s">
        <v>67</v>
      </c>
    </row>
    <row r="14" spans="1:2">
      <c r="A14" s="4" t="s">
        <v>425</v>
      </c>
      <c r="B14" s="7" t="n">
        <v>208.5</v>
      </c>
    </row>
    <row r="15" spans="1:2">
      <c r="A15" s="4" t="s">
        <v>442</v>
      </c>
      <c r="B15" s="7" t="n">
        <v>-2.7</v>
      </c>
    </row>
    <row r="16" spans="1:2">
      <c r="A16" s="4" t="s">
        <v>429</v>
      </c>
      <c r="B16" s="7" t="n">
        <v>205.8</v>
      </c>
    </row>
    <row r="17" spans="1:2">
      <c r="A17" s="4" t="s">
        <v>303</v>
      </c>
    </row>
    <row r="18" spans="1:2">
      <c r="A18" s="3" t="s">
        <v>67</v>
      </c>
    </row>
    <row r="19" spans="1:2">
      <c r="A19" s="4" t="s">
        <v>425</v>
      </c>
      <c r="B19" s="7" t="n">
        <v>0.3</v>
      </c>
    </row>
    <row r="20" spans="1:2">
      <c r="A20" s="4" t="s">
        <v>429</v>
      </c>
      <c r="B20" s="6" t="n">
        <v>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105</v>
      </c>
      <c r="D2" s="2" t="s">
        <v>58</v>
      </c>
    </row>
    <row r="3" spans="1:4">
      <c r="A3" s="3" t="s">
        <v>446</v>
      </c>
    </row>
    <row r="4" spans="1:4">
      <c r="A4" s="4" t="s">
        <v>447</v>
      </c>
      <c r="B4" s="6" t="n">
        <v>452.1</v>
      </c>
      <c r="D4" s="6" t="n">
        <v>456.6</v>
      </c>
    </row>
    <row r="5" spans="1:4">
      <c r="A5" s="4" t="s">
        <v>448</v>
      </c>
      <c r="B5" s="7" t="n">
        <v>-230.9</v>
      </c>
      <c r="D5" s="7" t="n">
        <v>-223.4</v>
      </c>
    </row>
    <row r="6" spans="1:4">
      <c r="A6" s="4" t="s">
        <v>449</v>
      </c>
      <c r="B6" s="7" t="n">
        <v>221.2</v>
      </c>
      <c r="D6" s="7" t="n">
        <v>233.2</v>
      </c>
    </row>
    <row r="7" spans="1:4">
      <c r="A7" s="4" t="s">
        <v>450</v>
      </c>
      <c r="B7" s="7" t="n">
        <v>8.699999999999999</v>
      </c>
      <c r="C7" s="6" t="n">
        <v>10.1</v>
      </c>
    </row>
    <row r="8" spans="1:4">
      <c r="A8" s="4" t="s">
        <v>451</v>
      </c>
    </row>
    <row r="9" spans="1:4">
      <c r="A9" s="3" t="s">
        <v>446</v>
      </c>
    </row>
    <row r="10" spans="1:4">
      <c r="A10" s="4" t="s">
        <v>447</v>
      </c>
      <c r="B10" s="7" t="n">
        <v>298.4</v>
      </c>
      <c r="D10" s="7" t="n">
        <v>300.9</v>
      </c>
    </row>
    <row r="11" spans="1:4">
      <c r="A11" s="4" t="s">
        <v>448</v>
      </c>
      <c r="B11" s="7" t="n">
        <v>-186.7</v>
      </c>
      <c r="D11" s="7" t="n">
        <v>-182.4</v>
      </c>
    </row>
    <row r="12" spans="1:4">
      <c r="A12" s="4" t="s">
        <v>449</v>
      </c>
      <c r="B12" s="7" t="n">
        <v>111.7</v>
      </c>
      <c r="D12" s="7" t="n">
        <v>118.5</v>
      </c>
    </row>
    <row r="13" spans="1:4">
      <c r="A13" s="4" t="s">
        <v>452</v>
      </c>
    </row>
    <row r="14" spans="1:4">
      <c r="A14" s="3" t="s">
        <v>446</v>
      </c>
    </row>
    <row r="15" spans="1:4">
      <c r="A15" s="4" t="s">
        <v>447</v>
      </c>
      <c r="B15" s="7" t="n">
        <v>132.9</v>
      </c>
      <c r="D15" s="7" t="n">
        <v>134.7</v>
      </c>
    </row>
    <row r="16" spans="1:4">
      <c r="A16" s="4" t="s">
        <v>448</v>
      </c>
      <c r="B16" s="7" t="n">
        <v>-33.8</v>
      </c>
      <c r="D16" s="7" t="n">
        <v>-30.9</v>
      </c>
    </row>
    <row r="17" spans="1:4">
      <c r="A17" s="4" t="s">
        <v>449</v>
      </c>
      <c r="B17" s="7" t="n">
        <v>99.09999999999999</v>
      </c>
      <c r="D17" s="7" t="n">
        <v>103.8</v>
      </c>
    </row>
    <row r="18" spans="1:4">
      <c r="A18" s="4" t="s">
        <v>453</v>
      </c>
    </row>
    <row r="19" spans="1:4">
      <c r="A19" s="3" t="s">
        <v>446</v>
      </c>
    </row>
    <row r="20" spans="1:4">
      <c r="A20" s="4" t="s">
        <v>447</v>
      </c>
      <c r="B20" s="7" t="n">
        <v>1.8</v>
      </c>
      <c r="D20" s="7" t="n">
        <v>1.8</v>
      </c>
    </row>
    <row r="21" spans="1:4">
      <c r="A21" s="4" t="s">
        <v>448</v>
      </c>
      <c r="B21" s="7" t="n">
        <v>-1.8</v>
      </c>
      <c r="D21" s="7" t="n">
        <v>-1.8</v>
      </c>
    </row>
    <row r="22" spans="1:4">
      <c r="A22" s="4" t="s">
        <v>454</v>
      </c>
    </row>
    <row r="23" spans="1:4">
      <c r="A23" s="3" t="s">
        <v>446</v>
      </c>
    </row>
    <row r="24" spans="1:4">
      <c r="A24" s="4" t="s">
        <v>447</v>
      </c>
      <c r="B24" s="7" t="n">
        <v>13.5</v>
      </c>
      <c r="D24" s="7" t="n">
        <v>13.7</v>
      </c>
    </row>
    <row r="25" spans="1:4">
      <c r="A25" s="4" t="s">
        <v>448</v>
      </c>
      <c r="B25" s="7" t="n">
        <v>-3.2</v>
      </c>
      <c r="D25" s="7" t="n">
        <v>-2.9</v>
      </c>
    </row>
    <row r="26" spans="1:4">
      <c r="A26" s="4" t="s">
        <v>449</v>
      </c>
      <c r="B26" s="7" t="n">
        <v>10.3</v>
      </c>
      <c r="D26" s="7" t="n">
        <v>10.8</v>
      </c>
    </row>
    <row r="27" spans="1:4">
      <c r="A27" s="4" t="s">
        <v>133</v>
      </c>
    </row>
    <row r="28" spans="1:4">
      <c r="A28" s="3" t="s">
        <v>446</v>
      </c>
    </row>
    <row r="29" spans="1:4">
      <c r="A29" s="4" t="s">
        <v>447</v>
      </c>
      <c r="B29" s="7" t="n">
        <v>5.5</v>
      </c>
      <c r="D29" s="7" t="n">
        <v>5.5</v>
      </c>
    </row>
    <row r="30" spans="1:4">
      <c r="A30" s="4" t="s">
        <v>448</v>
      </c>
      <c r="B30" s="7" t="n">
        <v>-5.4</v>
      </c>
      <c r="D30" s="7" t="n">
        <v>-5.4</v>
      </c>
    </row>
    <row r="31" spans="1:4">
      <c r="A31" s="4" t="s">
        <v>449</v>
      </c>
      <c r="B31" s="6" t="n">
        <v>0.1</v>
      </c>
      <c r="D31" s="6"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5</v>
      </c>
      <c r="B1" s="2" t="s">
        <v>2</v>
      </c>
      <c r="C1" s="2" t="s">
        <v>58</v>
      </c>
    </row>
    <row r="2" spans="1:3">
      <c r="A2" s="3" t="s">
        <v>456</v>
      </c>
    </row>
    <row r="3" spans="1:3">
      <c r="A3" s="4" t="s">
        <v>457</v>
      </c>
      <c r="B3" s="6" t="n">
        <v>-2.5</v>
      </c>
      <c r="C3" s="6" t="n">
        <v>-2.6</v>
      </c>
    </row>
    <row r="4" spans="1:3">
      <c r="A4" s="4" t="s">
        <v>458</v>
      </c>
      <c r="B4" s="7" t="n">
        <v>1010.6</v>
      </c>
      <c r="C4" s="7" t="n">
        <v>813.3</v>
      </c>
    </row>
    <row r="5" spans="1:3">
      <c r="A5" s="4" t="s">
        <v>72</v>
      </c>
      <c r="B5" s="7" t="n">
        <v>-95.8</v>
      </c>
      <c r="C5" s="7" t="n">
        <v>-0.5</v>
      </c>
    </row>
    <row r="6" spans="1:3">
      <c r="A6" s="4" t="s">
        <v>459</v>
      </c>
      <c r="B6" s="7" t="n">
        <v>914.8</v>
      </c>
      <c r="C6" s="7" t="n">
        <v>812.8</v>
      </c>
    </row>
    <row r="7" spans="1:3">
      <c r="A7" s="4" t="s">
        <v>460</v>
      </c>
    </row>
    <row r="8" spans="1:3">
      <c r="A8" s="3" t="s">
        <v>456</v>
      </c>
    </row>
    <row r="9" spans="1:3">
      <c r="A9" s="4" t="s">
        <v>461</v>
      </c>
      <c r="B9" s="7" t="n">
        <v>196.3</v>
      </c>
    </row>
    <row r="10" spans="1:3">
      <c r="A10" s="4" t="s">
        <v>462</v>
      </c>
    </row>
    <row r="11" spans="1:3">
      <c r="A11" s="3" t="s">
        <v>456</v>
      </c>
    </row>
    <row r="12" spans="1:3">
      <c r="A12" s="4" t="s">
        <v>461</v>
      </c>
      <c r="B12" s="7" t="n">
        <v>307.7</v>
      </c>
      <c r="C12" s="7" t="n">
        <v>306.8</v>
      </c>
    </row>
    <row r="13" spans="1:3">
      <c r="A13" s="4" t="s">
        <v>463</v>
      </c>
    </row>
    <row r="14" spans="1:3">
      <c r="A14" s="3" t="s">
        <v>456</v>
      </c>
    </row>
    <row r="15" spans="1:3">
      <c r="A15" s="4" t="s">
        <v>458</v>
      </c>
      <c r="B15" s="5" t="n">
        <v>205</v>
      </c>
      <c r="C15" s="5" t="n">
        <v>205</v>
      </c>
    </row>
    <row r="16" spans="1:3">
      <c r="A16" s="4" t="s">
        <v>464</v>
      </c>
    </row>
    <row r="17" spans="1:3">
      <c r="A17" s="3" t="s">
        <v>456</v>
      </c>
    </row>
    <row r="18" spans="1:3">
      <c r="A18" s="4" t="s">
        <v>461</v>
      </c>
      <c r="B18" s="5" t="n">
        <v>300</v>
      </c>
      <c r="C18" s="5" t="n">
        <v>300</v>
      </c>
    </row>
    <row r="19" spans="1:3">
      <c r="A19" s="4" t="s">
        <v>465</v>
      </c>
    </row>
    <row r="20" spans="1:3">
      <c r="A20" s="3" t="s">
        <v>456</v>
      </c>
    </row>
    <row r="21" spans="1:3">
      <c r="A21" s="4" t="s">
        <v>458</v>
      </c>
      <c r="B21" s="6" t="n">
        <v>4.1</v>
      </c>
      <c r="C21" s="6" t="n">
        <v>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466</v>
      </c>
      <c r="B1" s="2" t="s">
        <v>306</v>
      </c>
    </row>
    <row r="2" spans="1:2">
      <c r="A2" s="3" t="s">
        <v>467</v>
      </c>
    </row>
    <row r="3" spans="1:2">
      <c r="A3" s="4" t="s">
        <v>468</v>
      </c>
      <c r="B3" s="6" t="n">
        <v>84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1"/>
  </cols>
  <sheetData>
    <row r="1" spans="1:2">
      <c r="A1" s="1" t="s">
        <v>469</v>
      </c>
      <c r="B1" s="2" t="s">
        <v>306</v>
      </c>
    </row>
    <row r="2" spans="1:2">
      <c r="A2" s="3" t="s">
        <v>467</v>
      </c>
    </row>
    <row r="3" spans="1:2">
      <c r="A3" s="4" t="s">
        <v>470</v>
      </c>
      <c r="B3" s="6" t="n">
        <v>845.3</v>
      </c>
    </row>
    <row r="4" spans="1:2">
      <c r="A4" s="4" t="s">
        <v>471</v>
      </c>
      <c r="B4" s="7" t="n">
        <v>196.3</v>
      </c>
    </row>
    <row r="5" spans="1:2">
      <c r="A5" s="4" t="s">
        <v>472</v>
      </c>
      <c r="B5" s="7" t="n">
        <v>133.8</v>
      </c>
    </row>
    <row r="6" spans="1:2">
      <c r="A6" s="4" t="s">
        <v>473</v>
      </c>
      <c r="B6" s="6" t="n">
        <v>515.2</v>
      </c>
    </row>
    <row r="7" spans="1:2">
      <c r="A7" s="4" t="s">
        <v>474</v>
      </c>
    </row>
    <row r="8" spans="1:2">
      <c r="A8" s="3" t="s">
        <v>467</v>
      </c>
    </row>
    <row r="9" spans="1:2">
      <c r="A9" s="4" t="s">
        <v>475</v>
      </c>
      <c r="B9" s="4" t="s">
        <v>476</v>
      </c>
    </row>
    <row r="10" spans="1:2">
      <c r="A10" s="4" t="s">
        <v>470</v>
      </c>
      <c r="B10" s="9" t="n">
        <v>600</v>
      </c>
    </row>
    <row r="11" spans="1:2">
      <c r="A11" s="4" t="s">
        <v>471</v>
      </c>
      <c r="B11" s="7" t="n">
        <v>196.3</v>
      </c>
    </row>
    <row r="12" spans="1:2">
      <c r="A12" s="4" t="s">
        <v>472</v>
      </c>
      <c r="B12" s="7" t="n">
        <v>0.3</v>
      </c>
    </row>
    <row r="13" spans="1:2">
      <c r="A13" s="4" t="s">
        <v>473</v>
      </c>
      <c r="B13" s="6" t="n">
        <v>403.4</v>
      </c>
    </row>
    <row r="14" spans="1:2">
      <c r="A14" s="4" t="s">
        <v>477</v>
      </c>
    </row>
    <row r="15" spans="1:2">
      <c r="A15" s="3" t="s">
        <v>467</v>
      </c>
    </row>
    <row r="16" spans="1:2">
      <c r="A16" s="4" t="s">
        <v>475</v>
      </c>
      <c r="B16" s="4" t="s">
        <v>478</v>
      </c>
    </row>
    <row r="17" spans="1:2">
      <c r="A17" s="4" t="s">
        <v>470</v>
      </c>
      <c r="B17" s="6" t="n">
        <v>245.3</v>
      </c>
    </row>
    <row r="18" spans="1:2">
      <c r="A18" s="4" t="s">
        <v>472</v>
      </c>
      <c r="B18" s="7" t="n">
        <v>133.5</v>
      </c>
    </row>
    <row r="19" spans="1:2">
      <c r="A19" s="4" t="s">
        <v>473</v>
      </c>
      <c r="B19" s="6" t="n">
        <v>11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79</v>
      </c>
      <c r="B1" s="2" t="s">
        <v>1</v>
      </c>
    </row>
    <row r="2" spans="1:3">
      <c r="B2" s="2" t="s">
        <v>105</v>
      </c>
      <c r="C2" s="2" t="s">
        <v>2</v>
      </c>
    </row>
    <row r="3" spans="1:3">
      <c r="A3" s="3" t="s">
        <v>467</v>
      </c>
    </row>
    <row r="4" spans="1:3">
      <c r="A4" s="4" t="s">
        <v>468</v>
      </c>
      <c r="C4" s="6" t="n">
        <v>845.3</v>
      </c>
    </row>
    <row r="5" spans="1:3">
      <c r="A5" s="4" t="s">
        <v>480</v>
      </c>
      <c r="B5" s="9" t="n">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s>
  <sheetData>
    <row r="1" spans="1:7">
      <c r="A1" s="1" t="s">
        <v>481</v>
      </c>
      <c r="B1" s="2" t="s">
        <v>482</v>
      </c>
      <c r="C1" s="2" t="s">
        <v>483</v>
      </c>
      <c r="D1" s="2" t="s">
        <v>484</v>
      </c>
      <c r="E1" s="2" t="s">
        <v>306</v>
      </c>
      <c r="F1" s="2" t="s">
        <v>485</v>
      </c>
      <c r="G1" s="2" t="s">
        <v>486</v>
      </c>
    </row>
    <row r="2" spans="1:7">
      <c r="A2" s="3" t="s">
        <v>487</v>
      </c>
    </row>
    <row r="3" spans="1:7">
      <c r="A3" s="4" t="s">
        <v>488</v>
      </c>
      <c r="E3" s="9" t="n">
        <v>5</v>
      </c>
    </row>
    <row r="4" spans="1:7">
      <c r="A4" s="4" t="s">
        <v>489</v>
      </c>
      <c r="F4" s="6" t="n">
        <v>-6.5</v>
      </c>
    </row>
    <row r="5" spans="1:7">
      <c r="A5" s="4" t="s">
        <v>490</v>
      </c>
    </row>
    <row r="6" spans="1:7">
      <c r="A6" s="3" t="s">
        <v>487</v>
      </c>
    </row>
    <row r="7" spans="1:7">
      <c r="A7" s="4" t="s">
        <v>488</v>
      </c>
      <c r="E7" s="7" t="n">
        <v>0.8</v>
      </c>
      <c r="F7" s="7" t="n">
        <v>0.9</v>
      </c>
    </row>
    <row r="8" spans="1:7">
      <c r="A8" s="4" t="s">
        <v>491</v>
      </c>
      <c r="E8" s="7" t="n">
        <v>37.5</v>
      </c>
      <c r="F8" s="7" t="n">
        <v>66.7</v>
      </c>
    </row>
    <row r="9" spans="1:7">
      <c r="A9" s="4" t="s">
        <v>408</v>
      </c>
    </row>
    <row r="10" spans="1:7">
      <c r="A10" s="3" t="s">
        <v>487</v>
      </c>
    </row>
    <row r="11" spans="1:7">
      <c r="A11" s="4" t="s">
        <v>488</v>
      </c>
      <c r="F11" s="7" t="n">
        <v>1.7</v>
      </c>
    </row>
    <row r="12" spans="1:7">
      <c r="A12" s="4" t="s">
        <v>492</v>
      </c>
      <c r="E12" s="7" t="n">
        <v>-0.5</v>
      </c>
    </row>
    <row r="13" spans="1:7">
      <c r="A13" s="4" t="s">
        <v>493</v>
      </c>
    </row>
    <row r="14" spans="1:7">
      <c r="A14" s="3" t="s">
        <v>487</v>
      </c>
    </row>
    <row r="15" spans="1:7">
      <c r="A15" s="4" t="s">
        <v>491</v>
      </c>
      <c r="E15" s="7" t="n">
        <v>11.5</v>
      </c>
      <c r="G15" s="6" t="n">
        <v>12.3</v>
      </c>
    </row>
    <row r="16" spans="1:7">
      <c r="A16" s="4" t="s">
        <v>494</v>
      </c>
      <c r="E16" s="7" t="n">
        <v>6.1</v>
      </c>
      <c r="G16" s="7" t="n">
        <v>6.1</v>
      </c>
    </row>
    <row r="17" spans="1:7">
      <c r="A17" s="4" t="s">
        <v>410</v>
      </c>
    </row>
    <row r="18" spans="1:7">
      <c r="A18" s="3" t="s">
        <v>487</v>
      </c>
    </row>
    <row r="19" spans="1:7">
      <c r="A19" s="4" t="s">
        <v>495</v>
      </c>
      <c r="E19" s="7" t="n">
        <v>7.2</v>
      </c>
      <c r="G19" s="6" t="n">
        <v>5.6</v>
      </c>
    </row>
    <row r="20" spans="1:7">
      <c r="A20" s="4" t="s">
        <v>489</v>
      </c>
      <c r="E20" s="7" t="n">
        <v>0.9</v>
      </c>
      <c r="F20" s="7" t="n">
        <v>0.3</v>
      </c>
    </row>
    <row r="21" spans="1:7">
      <c r="A21" s="4" t="s">
        <v>496</v>
      </c>
    </row>
    <row r="22" spans="1:7">
      <c r="A22" s="3" t="s">
        <v>487</v>
      </c>
    </row>
    <row r="23" spans="1:7">
      <c r="A23" s="4" t="s">
        <v>497</v>
      </c>
      <c r="D23" s="12" t="n">
        <v>61.6</v>
      </c>
    </row>
    <row r="24" spans="1:7">
      <c r="A24" s="4" t="s">
        <v>489</v>
      </c>
      <c r="E24" s="7" t="n">
        <v>-0.8</v>
      </c>
      <c r="F24" s="6" t="n">
        <v>-0.4</v>
      </c>
    </row>
    <row r="25" spans="1:7">
      <c r="A25" s="4" t="s">
        <v>494</v>
      </c>
      <c r="E25" s="7" t="n">
        <v>7.7</v>
      </c>
    </row>
    <row r="26" spans="1:7">
      <c r="A26" s="4" t="s">
        <v>498</v>
      </c>
    </row>
    <row r="27" spans="1:7">
      <c r="A27" s="3" t="s">
        <v>487</v>
      </c>
    </row>
    <row r="28" spans="1:7">
      <c r="A28" s="4" t="s">
        <v>499</v>
      </c>
      <c r="C28" s="13" t="n">
        <v>205</v>
      </c>
    </row>
    <row r="29" spans="1:7">
      <c r="A29" s="4" t="s">
        <v>500</v>
      </c>
    </row>
    <row r="30" spans="1:7">
      <c r="A30" s="3" t="s">
        <v>487</v>
      </c>
    </row>
    <row r="31" spans="1:7">
      <c r="A31" s="4" t="s">
        <v>495</v>
      </c>
      <c r="C31" s="13" t="n">
        <v>300</v>
      </c>
      <c r="E31" s="5" t="n">
        <v>505</v>
      </c>
    </row>
    <row r="32" spans="1:7">
      <c r="A32" s="4" t="s">
        <v>488</v>
      </c>
      <c r="E32" s="7" t="n">
        <v>-6.8</v>
      </c>
    </row>
    <row r="33" spans="1:7">
      <c r="A33" s="4" t="s">
        <v>501</v>
      </c>
    </row>
    <row r="34" spans="1:7">
      <c r="A34" s="3" t="s">
        <v>487</v>
      </c>
    </row>
    <row r="35" spans="1:7">
      <c r="A35" s="4" t="s">
        <v>495</v>
      </c>
      <c r="B35" s="6" t="n">
        <v>604.1</v>
      </c>
      <c r="E35" s="7" t="n">
        <v>579.4</v>
      </c>
    </row>
    <row r="36" spans="1:7">
      <c r="A36" s="4" t="s">
        <v>488</v>
      </c>
      <c r="E36" s="6" t="n">
        <v>-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58</v>
      </c>
    </row>
    <row r="2" spans="1:3">
      <c r="A2" s="3" t="s">
        <v>487</v>
      </c>
    </row>
    <row r="3" spans="1:3">
      <c r="A3" s="4" t="s">
        <v>503</v>
      </c>
      <c r="B3" s="9" t="n">
        <v>5</v>
      </c>
    </row>
    <row r="4" spans="1:3">
      <c r="A4" s="4" t="s">
        <v>504</v>
      </c>
      <c r="C4" s="6" t="n">
        <v>-6.5</v>
      </c>
    </row>
    <row r="5" spans="1:3">
      <c r="A5" s="4" t="s">
        <v>64</v>
      </c>
    </row>
    <row r="6" spans="1:3">
      <c r="A6" s="3" t="s">
        <v>487</v>
      </c>
    </row>
    <row r="7" spans="1:3">
      <c r="A7" s="4" t="s">
        <v>503</v>
      </c>
      <c r="C7" s="7" t="n">
        <v>2.1</v>
      </c>
    </row>
    <row r="8" spans="1:3">
      <c r="A8" s="4" t="s">
        <v>492</v>
      </c>
      <c r="B8" s="5" t="n">
        <v>-1</v>
      </c>
    </row>
    <row r="9" spans="1:3">
      <c r="A9" s="4" t="s">
        <v>75</v>
      </c>
    </row>
    <row r="10" spans="1:3">
      <c r="A10" s="3" t="s">
        <v>487</v>
      </c>
    </row>
    <row r="11" spans="1:3">
      <c r="A11" s="4" t="s">
        <v>504</v>
      </c>
      <c r="B11" s="5" t="n">
        <v>-19</v>
      </c>
    </row>
    <row r="12" spans="1:3">
      <c r="A12" s="4" t="s">
        <v>505</v>
      </c>
    </row>
    <row r="13" spans="1:3">
      <c r="A13" s="3" t="s">
        <v>487</v>
      </c>
    </row>
    <row r="14" spans="1:3">
      <c r="A14" s="4" t="s">
        <v>503</v>
      </c>
      <c r="B14" s="7" t="n">
        <v>9.300000000000001</v>
      </c>
      <c r="C14" s="7" t="n">
        <v>10.1</v>
      </c>
    </row>
    <row r="15" spans="1:3">
      <c r="A15" s="4" t="s">
        <v>506</v>
      </c>
    </row>
    <row r="16" spans="1:3">
      <c r="A16" s="3" t="s">
        <v>487</v>
      </c>
    </row>
    <row r="17" spans="1:3">
      <c r="A17" s="4" t="s">
        <v>503</v>
      </c>
      <c r="B17" s="7" t="n">
        <v>11.8</v>
      </c>
    </row>
    <row r="18" spans="1:3">
      <c r="A18" s="4" t="s">
        <v>507</v>
      </c>
    </row>
    <row r="19" spans="1:3">
      <c r="A19" s="3" t="s">
        <v>487</v>
      </c>
    </row>
    <row r="20" spans="1:3">
      <c r="A20" s="4" t="s">
        <v>504</v>
      </c>
      <c r="B20" s="7" t="n">
        <v>-3.4</v>
      </c>
    </row>
    <row r="21" spans="1:3">
      <c r="A21" s="4" t="s">
        <v>508</v>
      </c>
    </row>
    <row r="22" spans="1:3">
      <c r="A22" s="3" t="s">
        <v>487</v>
      </c>
    </row>
    <row r="23" spans="1:3">
      <c r="A23" s="4" t="s">
        <v>492</v>
      </c>
      <c r="B23" s="7" t="n">
        <v>-13.6</v>
      </c>
      <c r="C23" s="7" t="n">
        <v>-16.9</v>
      </c>
    </row>
    <row r="24" spans="1:3">
      <c r="A24" s="4" t="s">
        <v>408</v>
      </c>
    </row>
    <row r="25" spans="1:3">
      <c r="A25" s="3" t="s">
        <v>487</v>
      </c>
    </row>
    <row r="26" spans="1:3">
      <c r="A26" s="4" t="s">
        <v>503</v>
      </c>
      <c r="C26" s="7" t="n">
        <v>1.7</v>
      </c>
    </row>
    <row r="27" spans="1:3">
      <c r="A27" s="4" t="s">
        <v>492</v>
      </c>
      <c r="B27" s="7" t="n">
        <v>-0.5</v>
      </c>
    </row>
    <row r="28" spans="1:3">
      <c r="A28" s="4" t="s">
        <v>410</v>
      </c>
    </row>
    <row r="29" spans="1:3">
      <c r="A29" s="3" t="s">
        <v>487</v>
      </c>
    </row>
    <row r="30" spans="1:3">
      <c r="A30" s="4" t="s">
        <v>504</v>
      </c>
      <c r="B30" s="6" t="n">
        <v>0.9</v>
      </c>
      <c r="C30" s="6"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5</v>
      </c>
    </row>
    <row r="3" spans="1:3">
      <c r="A3" s="3" t="s">
        <v>163</v>
      </c>
    </row>
    <row r="4" spans="1:3">
      <c r="A4" s="4" t="s">
        <v>118</v>
      </c>
      <c r="B4" s="6" t="n">
        <v>10.6</v>
      </c>
      <c r="C4" s="6" t="n">
        <v>30.7</v>
      </c>
    </row>
    <row r="5" spans="1:3">
      <c r="A5" s="3" t="s">
        <v>164</v>
      </c>
    </row>
    <row r="6" spans="1:3">
      <c r="A6" s="4" t="s">
        <v>165</v>
      </c>
      <c r="B6" s="5" t="n">
        <v>19</v>
      </c>
      <c r="C6" s="5" t="n">
        <v>19</v>
      </c>
    </row>
    <row r="7" spans="1:3">
      <c r="A7" s="4" t="s">
        <v>166</v>
      </c>
      <c r="B7" s="7" t="n">
        <v>3.3</v>
      </c>
      <c r="C7" s="7" t="n">
        <v>3.1</v>
      </c>
    </row>
    <row r="8" spans="1:3">
      <c r="A8" s="4" t="s">
        <v>167</v>
      </c>
      <c r="B8" s="7" t="n">
        <v>1.1</v>
      </c>
      <c r="C8" s="7" t="n">
        <v>-0.2</v>
      </c>
    </row>
    <row r="9" spans="1:3">
      <c r="A9" s="4" t="s">
        <v>168</v>
      </c>
      <c r="B9" s="7" t="n">
        <v>11.7</v>
      </c>
      <c r="C9" s="7" t="n">
        <v>4.5</v>
      </c>
    </row>
    <row r="10" spans="1:3">
      <c r="A10" s="3" t="s">
        <v>169</v>
      </c>
    </row>
    <row r="11" spans="1:3">
      <c r="A11" s="4" t="s">
        <v>170</v>
      </c>
      <c r="B11" s="7" t="n">
        <v>29.5</v>
      </c>
      <c r="C11" s="5" t="n">
        <v>-6</v>
      </c>
    </row>
    <row r="12" spans="1:3">
      <c r="A12" s="4" t="s">
        <v>63</v>
      </c>
      <c r="B12" s="5" t="n">
        <v>-61</v>
      </c>
      <c r="C12" s="7" t="n">
        <v>-43.2</v>
      </c>
    </row>
    <row r="13" spans="1:3">
      <c r="A13" s="4" t="s">
        <v>171</v>
      </c>
      <c r="B13" s="7" t="n">
        <v>19.1</v>
      </c>
      <c r="C13" s="5" t="n">
        <v>11</v>
      </c>
    </row>
    <row r="14" spans="1:3">
      <c r="A14" s="4" t="s">
        <v>172</v>
      </c>
      <c r="B14" s="5" t="n">
        <v>-15</v>
      </c>
      <c r="C14" s="7" t="n">
        <v>-7.9</v>
      </c>
    </row>
    <row r="15" spans="1:3">
      <c r="A15" s="4" t="s">
        <v>173</v>
      </c>
      <c r="B15" s="7" t="n">
        <v>20.6</v>
      </c>
      <c r="C15" s="7" t="n">
        <v>13.9</v>
      </c>
    </row>
    <row r="16" spans="1:3">
      <c r="A16" s="4" t="s">
        <v>74</v>
      </c>
      <c r="B16" s="7" t="n">
        <v>16.5</v>
      </c>
      <c r="C16" s="7" t="n">
        <v>6.5</v>
      </c>
    </row>
    <row r="17" spans="1:3">
      <c r="A17" s="4" t="s">
        <v>174</v>
      </c>
      <c r="B17" s="7" t="n">
        <v>-20.4</v>
      </c>
      <c r="C17" s="7" t="n">
        <v>-17.2</v>
      </c>
    </row>
    <row r="18" spans="1:3">
      <c r="A18" s="4" t="s">
        <v>175</v>
      </c>
      <c r="B18" s="5" t="n">
        <v>35</v>
      </c>
      <c r="C18" s="7" t="n">
        <v>14.2</v>
      </c>
    </row>
    <row r="19" spans="1:3">
      <c r="A19" s="3" t="s">
        <v>176</v>
      </c>
    </row>
    <row r="20" spans="1:3">
      <c r="A20" s="4" t="s">
        <v>177</v>
      </c>
      <c r="B20" s="5" t="n">
        <v>-50</v>
      </c>
    </row>
    <row r="21" spans="1:3">
      <c r="A21" s="4" t="s">
        <v>178</v>
      </c>
      <c r="B21" s="5" t="n">
        <v>-22</v>
      </c>
      <c r="C21" s="7" t="n">
        <v>-16.1</v>
      </c>
    </row>
    <row r="22" spans="1:3">
      <c r="A22" s="4" t="s">
        <v>179</v>
      </c>
      <c r="B22" s="7" t="n">
        <v>-30.5</v>
      </c>
      <c r="C22" s="7" t="n">
        <v>-10.6</v>
      </c>
    </row>
    <row r="23" spans="1:3">
      <c r="A23" s="4" t="s">
        <v>180</v>
      </c>
      <c r="B23" s="7" t="n">
        <v>1.9</v>
      </c>
    </row>
    <row r="24" spans="1:3">
      <c r="A24" s="4" t="s">
        <v>181</v>
      </c>
      <c r="B24" s="7" t="n">
        <v>-100.6</v>
      </c>
      <c r="C24" s="7" t="n">
        <v>-26.7</v>
      </c>
    </row>
    <row r="25" spans="1:3">
      <c r="A25" s="3" t="s">
        <v>182</v>
      </c>
    </row>
    <row r="26" spans="1:3">
      <c r="A26" s="4" t="s">
        <v>183</v>
      </c>
      <c r="C26" s="5" t="n">
        <v>-15</v>
      </c>
    </row>
    <row r="27" spans="1:3">
      <c r="A27" s="4" t="s">
        <v>184</v>
      </c>
      <c r="C27" s="7" t="n">
        <v>-25.9</v>
      </c>
    </row>
    <row r="28" spans="1:3">
      <c r="A28" s="4" t="s">
        <v>185</v>
      </c>
      <c r="B28" s="7" t="n">
        <v>197.5</v>
      </c>
      <c r="C28" s="7" t="n">
        <v>40.6</v>
      </c>
    </row>
    <row r="29" spans="1:3">
      <c r="A29" s="4" t="s">
        <v>186</v>
      </c>
      <c r="B29" s="7" t="n">
        <v>-0.3</v>
      </c>
      <c r="C29" s="7" t="n">
        <v>-4.5</v>
      </c>
    </row>
    <row r="30" spans="1:3">
      <c r="A30" s="4" t="s">
        <v>187</v>
      </c>
      <c r="B30" s="7" t="n">
        <v>1.2</v>
      </c>
      <c r="C30" s="7" t="n">
        <v>0.2</v>
      </c>
    </row>
    <row r="31" spans="1:3">
      <c r="A31" s="4" t="s">
        <v>188</v>
      </c>
      <c r="B31" s="7" t="n">
        <v>0.6</v>
      </c>
      <c r="C31" s="7" t="n">
        <v>3.1</v>
      </c>
    </row>
    <row r="32" spans="1:3">
      <c r="A32" s="4" t="s">
        <v>189</v>
      </c>
      <c r="B32" s="7" t="n">
        <v>-0.3</v>
      </c>
      <c r="C32" s="5" t="n">
        <v>-1</v>
      </c>
    </row>
    <row r="33" spans="1:3">
      <c r="A33" s="4" t="s">
        <v>190</v>
      </c>
      <c r="B33" s="7" t="n">
        <v>-6.2</v>
      </c>
      <c r="C33" s="7" t="n">
        <v>-6.3</v>
      </c>
    </row>
    <row r="34" spans="1:3">
      <c r="A34" s="4" t="s">
        <v>191</v>
      </c>
      <c r="B34" s="7" t="n">
        <v>-1.2</v>
      </c>
    </row>
    <row r="35" spans="1:3">
      <c r="A35" s="4" t="s">
        <v>192</v>
      </c>
      <c r="B35" s="7" t="n">
        <v>191.3</v>
      </c>
      <c r="C35" s="7" t="n">
        <v>-8.800000000000001</v>
      </c>
    </row>
    <row r="36" spans="1:3">
      <c r="A36" s="4" t="s">
        <v>193</v>
      </c>
      <c r="B36" s="7" t="n">
        <v>-8.699999999999999</v>
      </c>
      <c r="C36" s="7" t="n">
        <v>-2.4</v>
      </c>
    </row>
    <row r="37" spans="1:3">
      <c r="A37" s="4" t="s">
        <v>194</v>
      </c>
      <c r="B37" s="5" t="n">
        <v>117</v>
      </c>
      <c r="C37" s="7" t="n">
        <v>-23.7</v>
      </c>
    </row>
    <row r="38" spans="1:3">
      <c r="A38" s="4" t="s">
        <v>195</v>
      </c>
      <c r="B38" s="7" t="n">
        <v>681.9</v>
      </c>
      <c r="C38" s="7" t="n">
        <v>326.3</v>
      </c>
    </row>
    <row r="39" spans="1:3">
      <c r="A39" s="4" t="s">
        <v>196</v>
      </c>
      <c r="B39" s="6" t="n">
        <v>798.9</v>
      </c>
      <c r="C39" s="6" t="n">
        <v>30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510</v>
      </c>
    </row>
    <row r="2" spans="1:3">
      <c r="B2" s="2" t="s">
        <v>2</v>
      </c>
      <c r="C2" s="2" t="s">
        <v>58</v>
      </c>
    </row>
    <row r="3" spans="1:3">
      <c r="A3" s="4" t="s">
        <v>493</v>
      </c>
    </row>
    <row r="4" spans="1:3">
      <c r="A4" s="3" t="s">
        <v>487</v>
      </c>
    </row>
    <row r="5" spans="1:3">
      <c r="A5" s="4" t="s">
        <v>511</v>
      </c>
      <c r="B5" s="6" t="n">
        <v>0.6</v>
      </c>
      <c r="C5" s="6" t="n">
        <v>-0.1</v>
      </c>
    </row>
    <row r="6" spans="1:3">
      <c r="A6" s="4" t="s">
        <v>410</v>
      </c>
    </row>
    <row r="7" spans="1:3">
      <c r="A7" s="3" t="s">
        <v>487</v>
      </c>
    </row>
    <row r="8" spans="1:3">
      <c r="A8" s="4" t="s">
        <v>511</v>
      </c>
      <c r="B8" s="7" t="n">
        <v>-1.1</v>
      </c>
      <c r="C8" s="7" t="n">
        <v>0.5</v>
      </c>
    </row>
    <row r="9" spans="1:3">
      <c r="A9" s="4" t="s">
        <v>407</v>
      </c>
    </row>
    <row r="10" spans="1:3">
      <c r="A10" s="3" t="s">
        <v>487</v>
      </c>
    </row>
    <row r="11" spans="1:3">
      <c r="A11" s="4" t="s">
        <v>511</v>
      </c>
      <c r="B11" s="7" t="n">
        <v>4.1</v>
      </c>
      <c r="C11" s="7" t="n">
        <v>-6.8</v>
      </c>
    </row>
    <row r="12" spans="1:3">
      <c r="A12" s="4" t="s">
        <v>512</v>
      </c>
    </row>
    <row r="13" spans="1:3">
      <c r="A13" s="3" t="s">
        <v>487</v>
      </c>
    </row>
    <row r="14" spans="1:3">
      <c r="A14" s="4" t="s">
        <v>511</v>
      </c>
      <c r="B14" s="7" t="n">
        <v>0.8</v>
      </c>
      <c r="C14" s="7" t="n">
        <v>0.9</v>
      </c>
    </row>
    <row r="15" spans="1:3">
      <c r="A15" s="4" t="s">
        <v>513</v>
      </c>
    </row>
    <row r="16" spans="1:3">
      <c r="A16" s="3" t="s">
        <v>487</v>
      </c>
    </row>
    <row r="17" spans="1:3">
      <c r="A17" s="4" t="s">
        <v>511</v>
      </c>
      <c r="B17" s="7" t="n">
        <v>0.1</v>
      </c>
      <c r="C17" s="7" t="n">
        <v>0.1</v>
      </c>
    </row>
    <row r="18" spans="1:3">
      <c r="A18" s="4" t="s">
        <v>514</v>
      </c>
    </row>
    <row r="19" spans="1:3">
      <c r="A19" s="3" t="s">
        <v>487</v>
      </c>
    </row>
    <row r="20" spans="1:3">
      <c r="A20" s="4" t="s">
        <v>511</v>
      </c>
      <c r="C20" s="7" t="n">
        <v>0.3</v>
      </c>
    </row>
    <row r="21" spans="1:3">
      <c r="A21" s="4" t="s">
        <v>515</v>
      </c>
    </row>
    <row r="22" spans="1:3">
      <c r="A22" s="3" t="s">
        <v>487</v>
      </c>
    </row>
    <row r="23" spans="1:3">
      <c r="A23" s="4" t="s">
        <v>511</v>
      </c>
      <c r="B23" s="7" t="n">
        <v>-0.8</v>
      </c>
      <c r="C23" s="7" t="n">
        <v>-0.4</v>
      </c>
    </row>
    <row r="24" spans="1:3">
      <c r="A24" s="4" t="s">
        <v>516</v>
      </c>
    </row>
    <row r="25" spans="1:3">
      <c r="A25" s="3" t="s">
        <v>487</v>
      </c>
    </row>
    <row r="26" spans="1:3">
      <c r="A26" s="4" t="s">
        <v>511</v>
      </c>
      <c r="C26" s="6" t="n">
        <v>-0.6</v>
      </c>
    </row>
    <row r="27" spans="1:3">
      <c r="A27" s="4" t="s">
        <v>517</v>
      </c>
    </row>
    <row r="28" spans="1:3">
      <c r="A28" s="3" t="s">
        <v>487</v>
      </c>
    </row>
    <row r="29" spans="1:3">
      <c r="A29" s="4" t="s">
        <v>511</v>
      </c>
      <c r="B29" s="7" t="n">
        <v>-0.8</v>
      </c>
    </row>
    <row r="30" spans="1:3">
      <c r="A30" s="4" t="s">
        <v>518</v>
      </c>
    </row>
    <row r="31" spans="1:3">
      <c r="A31" s="3" t="s">
        <v>487</v>
      </c>
    </row>
    <row r="32" spans="1:3">
      <c r="A32" s="4" t="s">
        <v>511</v>
      </c>
      <c r="B32" s="7" t="n">
        <v>27.3</v>
      </c>
    </row>
    <row r="33" spans="1:3">
      <c r="A33" s="4" t="s">
        <v>519</v>
      </c>
    </row>
    <row r="34" spans="1:3">
      <c r="A34" s="3" t="s">
        <v>487</v>
      </c>
    </row>
    <row r="35" spans="1:3">
      <c r="A35" s="4" t="s">
        <v>511</v>
      </c>
      <c r="B35" s="7" t="n">
        <v>29.9</v>
      </c>
    </row>
    <row r="36" spans="1:3">
      <c r="A36" s="4" t="s">
        <v>520</v>
      </c>
    </row>
    <row r="37" spans="1:3">
      <c r="A37" s="3" t="s">
        <v>487</v>
      </c>
    </row>
    <row r="38" spans="1:3">
      <c r="A38" s="4" t="s">
        <v>511</v>
      </c>
      <c r="B38" s="6" t="n">
        <v>-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21</v>
      </c>
      <c r="B1" s="2" t="s">
        <v>58</v>
      </c>
      <c r="C1" s="2" t="s">
        <v>2</v>
      </c>
      <c r="D1" s="2" t="s">
        <v>105</v>
      </c>
    </row>
    <row r="2" spans="1:4">
      <c r="A2" s="3" t="s">
        <v>218</v>
      </c>
    </row>
    <row r="3" spans="1:4">
      <c r="A3" s="4" t="s">
        <v>522</v>
      </c>
      <c r="C3" s="6" t="n">
        <v>2.9</v>
      </c>
      <c r="D3" s="6" t="n">
        <v>7.7</v>
      </c>
    </row>
    <row r="4" spans="1:4">
      <c r="A4" s="4" t="s">
        <v>523</v>
      </c>
      <c r="C4" s="4" t="s">
        <v>524</v>
      </c>
      <c r="D4" s="4" t="s">
        <v>525</v>
      </c>
    </row>
    <row r="5" spans="1:4">
      <c r="A5" s="4" t="s">
        <v>526</v>
      </c>
      <c r="B5" s="6" t="n">
        <v>15.9</v>
      </c>
      <c r="C5" s="6" t="n">
        <v>16.8</v>
      </c>
    </row>
    <row r="6" spans="1:4">
      <c r="A6" s="4" t="s">
        <v>527</v>
      </c>
      <c r="B6" s="6" t="n">
        <v>0.4</v>
      </c>
      <c r="C6" s="7" t="n">
        <v>0.9</v>
      </c>
    </row>
    <row r="7" spans="1:4">
      <c r="A7" s="4" t="s">
        <v>528</v>
      </c>
      <c r="C7" s="6" t="n">
        <v>0.2</v>
      </c>
      <c r="D7" s="6" t="n">
        <v>0.1</v>
      </c>
    </row>
    <row r="8" spans="1:4">
      <c r="A8" s="4" t="s">
        <v>529</v>
      </c>
      <c r="B8" s="4" t="s">
        <v>530</v>
      </c>
    </row>
    <row r="9" spans="1:4">
      <c r="A9" s="4" t="s">
        <v>531</v>
      </c>
    </row>
    <row r="10" spans="1:4">
      <c r="A10" s="3" t="s">
        <v>218</v>
      </c>
    </row>
    <row r="11" spans="1:4">
      <c r="A11" s="4" t="s">
        <v>532</v>
      </c>
      <c r="C11" s="4" t="s">
        <v>533</v>
      </c>
    </row>
    <row r="12" spans="1:4">
      <c r="A12" s="4" t="s">
        <v>297</v>
      </c>
    </row>
    <row r="13" spans="1:4">
      <c r="A13" s="3" t="s">
        <v>218</v>
      </c>
    </row>
    <row r="14" spans="1:4">
      <c r="A14" s="4" t="s">
        <v>529</v>
      </c>
      <c r="C14" s="4" t="s">
        <v>534</v>
      </c>
    </row>
    <row r="15" spans="1:4">
      <c r="A15" s="4" t="s">
        <v>535</v>
      </c>
    </row>
    <row r="16" spans="1:4">
      <c r="A16" s="3" t="s">
        <v>218</v>
      </c>
    </row>
    <row r="17" spans="1:4">
      <c r="A17" s="4" t="s">
        <v>529</v>
      </c>
      <c r="C17" s="4" t="s">
        <v>5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7</v>
      </c>
      <c r="B1" s="2" t="s">
        <v>538</v>
      </c>
      <c r="C1" s="2" t="s">
        <v>539</v>
      </c>
      <c r="D1" s="2" t="s">
        <v>485</v>
      </c>
      <c r="E1" s="2" t="s">
        <v>306</v>
      </c>
    </row>
    <row r="2" spans="1:5">
      <c r="A2" s="3" t="s">
        <v>540</v>
      </c>
    </row>
    <row r="3" spans="1:5">
      <c r="A3" s="4" t="s">
        <v>541</v>
      </c>
      <c r="B3" s="5" t="n">
        <v>1</v>
      </c>
    </row>
    <row r="4" spans="1:5">
      <c r="A4" s="4" t="s">
        <v>542</v>
      </c>
      <c r="D4" s="9" t="n">
        <v>0</v>
      </c>
      <c r="E4" s="9" t="n">
        <v>0</v>
      </c>
    </row>
    <row r="5" spans="1:5">
      <c r="A5" s="4" t="s">
        <v>543</v>
      </c>
    </row>
    <row r="6" spans="1:5">
      <c r="A6" s="3" t="s">
        <v>540</v>
      </c>
    </row>
    <row r="7" spans="1:5">
      <c r="A7" s="4" t="s">
        <v>544</v>
      </c>
      <c r="C7" s="9" t="n">
        <v>20000</v>
      </c>
    </row>
    <row r="8" spans="1:5">
      <c r="A8" s="4" t="s">
        <v>545</v>
      </c>
      <c r="D8" s="4" t="s">
        <v>5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548</v>
      </c>
      <c r="C1" s="2" t="s">
        <v>2</v>
      </c>
      <c r="D1" s="2" t="s">
        <v>58</v>
      </c>
    </row>
    <row r="2" spans="1:4">
      <c r="A2" s="3" t="s">
        <v>540</v>
      </c>
    </row>
    <row r="3" spans="1:4">
      <c r="A3" s="4" t="s">
        <v>542</v>
      </c>
      <c r="C3" s="9" t="n">
        <v>0</v>
      </c>
      <c r="D3" s="9" t="n">
        <v>0</v>
      </c>
    </row>
    <row r="4" spans="1:4">
      <c r="A4" s="4" t="s">
        <v>549</v>
      </c>
    </row>
    <row r="5" spans="1:4">
      <c r="A5" s="3" t="s">
        <v>540</v>
      </c>
    </row>
    <row r="6" spans="1:4">
      <c r="A6" s="4" t="s">
        <v>544</v>
      </c>
      <c r="B6" s="9"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8</v>
      </c>
    </row>
    <row r="2" spans="1:3">
      <c r="A2" s="3" t="s">
        <v>551</v>
      </c>
    </row>
    <row r="3" spans="1:3">
      <c r="A3" s="4" t="s">
        <v>552</v>
      </c>
      <c r="B3" s="6" t="n">
        <v>133.8</v>
      </c>
    </row>
    <row r="4" spans="1:3">
      <c r="A4" s="4" t="s">
        <v>553</v>
      </c>
    </row>
    <row r="5" spans="1:3">
      <c r="A5" s="3" t="s">
        <v>551</v>
      </c>
    </row>
    <row r="6" spans="1:3">
      <c r="A6" s="4" t="s">
        <v>552</v>
      </c>
      <c r="B6" s="6" t="n">
        <v>133.8</v>
      </c>
      <c r="C6" s="6" t="n">
        <v>14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s>
  <sheetData>
    <row r="1" spans="1:5">
      <c r="A1" s="1" t="s">
        <v>554</v>
      </c>
      <c r="B1" s="2" t="s">
        <v>555</v>
      </c>
      <c r="C1" s="2" t="s">
        <v>2</v>
      </c>
      <c r="D1" s="2" t="s">
        <v>556</v>
      </c>
      <c r="E1" s="2" t="s">
        <v>557</v>
      </c>
    </row>
    <row r="2" spans="1:5">
      <c r="A2" s="3" t="s">
        <v>222</v>
      </c>
    </row>
    <row r="3" spans="1:5">
      <c r="A3" s="4" t="s">
        <v>558</v>
      </c>
      <c r="D3" s="6" t="n">
        <v>157.7</v>
      </c>
    </row>
    <row r="4" spans="1:5">
      <c r="A4" s="4" t="s">
        <v>559</v>
      </c>
      <c r="B4" s="8" t="n">
        <v>0.04</v>
      </c>
    </row>
    <row r="5" spans="1:5">
      <c r="A5" s="4" t="s">
        <v>560</v>
      </c>
      <c r="C5" s="8" t="n">
        <v>0.16</v>
      </c>
    </row>
    <row r="6" spans="1:5">
      <c r="A6" s="4" t="s">
        <v>561</v>
      </c>
    </row>
    <row r="7" spans="1:5">
      <c r="A7" s="3" t="s">
        <v>222</v>
      </c>
    </row>
    <row r="8" spans="1:5">
      <c r="A8" s="4" t="s">
        <v>562</v>
      </c>
      <c r="C8" s="5" t="n">
        <v>0</v>
      </c>
    </row>
    <row r="9" spans="1:5">
      <c r="A9" s="4" t="s">
        <v>563</v>
      </c>
    </row>
    <row r="10" spans="1:5">
      <c r="A10" s="3" t="s">
        <v>222</v>
      </c>
    </row>
    <row r="11" spans="1:5">
      <c r="A11" s="4" t="s">
        <v>564</v>
      </c>
      <c r="E11" s="9" t="n">
        <v>300</v>
      </c>
    </row>
    <row r="12" spans="1:5">
      <c r="A12" s="4" t="s">
        <v>562</v>
      </c>
      <c r="C12" s="5" t="n">
        <v>3323104</v>
      </c>
    </row>
    <row r="13" spans="1:5">
      <c r="A13" s="4" t="s">
        <v>565</v>
      </c>
      <c r="C13" s="6" t="n">
        <v>14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306</v>
      </c>
    </row>
    <row r="3" spans="1:2">
      <c r="A3" s="3" t="s">
        <v>567</v>
      </c>
    </row>
    <row r="4" spans="1:2">
      <c r="A4" s="4" t="s">
        <v>568</v>
      </c>
      <c r="B4" s="6" t="n">
        <v>917.1</v>
      </c>
    </row>
    <row r="5" spans="1:2">
      <c r="A5" s="4" t="s">
        <v>569</v>
      </c>
      <c r="B5" s="7" t="n">
        <v>924.6</v>
      </c>
    </row>
    <row r="6" spans="1:2">
      <c r="A6" s="4" t="s">
        <v>139</v>
      </c>
    </row>
    <row r="7" spans="1:2">
      <c r="A7" s="3" t="s">
        <v>567</v>
      </c>
    </row>
    <row r="8" spans="1:2">
      <c r="A8" s="4" t="s">
        <v>568</v>
      </c>
      <c r="B8" s="7" t="n">
        <v>-25.5</v>
      </c>
    </row>
    <row r="9" spans="1:2">
      <c r="A9" s="4" t="s">
        <v>570</v>
      </c>
      <c r="B9" s="7" t="n">
        <v>1.2</v>
      </c>
    </row>
    <row r="10" spans="1:2">
      <c r="A10" s="4" t="s">
        <v>571</v>
      </c>
      <c r="B10" s="5" t="n">
        <v>1</v>
      </c>
    </row>
    <row r="11" spans="1:2">
      <c r="A11" s="4" t="s">
        <v>572</v>
      </c>
      <c r="B11" s="7" t="n">
        <v>2.2</v>
      </c>
    </row>
    <row r="12" spans="1:2">
      <c r="A12" s="4" t="s">
        <v>569</v>
      </c>
      <c r="B12" s="7" t="n">
        <v>-23.3</v>
      </c>
    </row>
    <row r="13" spans="1:2">
      <c r="A13" s="4" t="s">
        <v>573</v>
      </c>
    </row>
    <row r="14" spans="1:2">
      <c r="A14" s="3" t="s">
        <v>567</v>
      </c>
    </row>
    <row r="15" spans="1:2">
      <c r="A15" s="4" t="s">
        <v>568</v>
      </c>
      <c r="B15" s="7" t="n">
        <v>27.4</v>
      </c>
    </row>
    <row r="16" spans="1:2">
      <c r="A16" s="4" t="s">
        <v>570</v>
      </c>
      <c r="B16" s="7" t="n">
        <v>-12.3</v>
      </c>
    </row>
    <row r="17" spans="1:2">
      <c r="A17" s="4" t="s">
        <v>572</v>
      </c>
      <c r="B17" s="7" t="n">
        <v>-12.3</v>
      </c>
    </row>
    <row r="18" spans="1:2">
      <c r="A18" s="4" t="s">
        <v>569</v>
      </c>
      <c r="B18" s="7" t="n">
        <v>15.1</v>
      </c>
    </row>
    <row r="19" spans="1:2">
      <c r="A19" s="4" t="s">
        <v>574</v>
      </c>
    </row>
    <row r="20" spans="1:2">
      <c r="A20" s="3" t="s">
        <v>567</v>
      </c>
    </row>
    <row r="21" spans="1:2">
      <c r="A21" s="4" t="s">
        <v>568</v>
      </c>
      <c r="B21" s="7" t="n">
        <v>-52.9</v>
      </c>
    </row>
    <row r="22" spans="1:2">
      <c r="A22" s="4" t="s">
        <v>570</v>
      </c>
      <c r="B22" s="7" t="n">
        <v>13.5</v>
      </c>
    </row>
    <row r="23" spans="1:2">
      <c r="A23" s="4" t="s">
        <v>571</v>
      </c>
      <c r="B23" s="5" t="n">
        <v>1</v>
      </c>
    </row>
    <row r="24" spans="1:2">
      <c r="A24" s="4" t="s">
        <v>572</v>
      </c>
      <c r="B24" s="7" t="n">
        <v>14.5</v>
      </c>
    </row>
    <row r="25" spans="1:2">
      <c r="A25" s="4" t="s">
        <v>569</v>
      </c>
      <c r="B25" s="6" t="n">
        <v>-3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05</v>
      </c>
    </row>
    <row r="3" spans="1:3">
      <c r="A3" s="3" t="s">
        <v>277</v>
      </c>
    </row>
    <row r="4" spans="1:3">
      <c r="A4" s="4" t="s">
        <v>118</v>
      </c>
      <c r="B4" s="6" t="n">
        <v>10.6</v>
      </c>
      <c r="C4" s="6" t="n">
        <v>30.7</v>
      </c>
    </row>
    <row r="5" spans="1:3">
      <c r="A5" s="4" t="s">
        <v>576</v>
      </c>
      <c r="B5" s="5" t="n">
        <v>-13</v>
      </c>
      <c r="C5" s="7" t="n">
        <v>-14.5</v>
      </c>
    </row>
    <row r="6" spans="1:3">
      <c r="A6" s="4" t="s">
        <v>577</v>
      </c>
      <c r="B6" s="7" t="n">
        <v>14.5</v>
      </c>
      <c r="C6" s="7" t="n">
        <v>0.8</v>
      </c>
    </row>
    <row r="7" spans="1:3">
      <c r="A7" s="4" t="s">
        <v>578</v>
      </c>
      <c r="B7" s="7" t="n">
        <v>12.1</v>
      </c>
      <c r="C7" s="5" t="n">
        <v>17</v>
      </c>
    </row>
    <row r="8" spans="1:3">
      <c r="A8" s="4" t="s">
        <v>128</v>
      </c>
      <c r="B8" s="7" t="n">
        <v>-0.1</v>
      </c>
      <c r="C8" s="7" t="n">
        <v>-0.1</v>
      </c>
    </row>
    <row r="9" spans="1:3">
      <c r="A9" s="4" t="s">
        <v>129</v>
      </c>
      <c r="B9" s="7" t="n">
        <v>-0.5</v>
      </c>
    </row>
    <row r="10" spans="1:3">
      <c r="A10" s="4" t="s">
        <v>130</v>
      </c>
      <c r="B10" s="6" t="n">
        <v>12.7</v>
      </c>
      <c r="C10" s="6" t="n">
        <v>17.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105</v>
      </c>
    </row>
    <row r="3" spans="1:3">
      <c r="A3" s="3" t="s">
        <v>224</v>
      </c>
    </row>
    <row r="4" spans="1:3">
      <c r="A4" s="4" t="s">
        <v>580</v>
      </c>
      <c r="B4" s="6" t="n">
        <v>0.9</v>
      </c>
      <c r="C4" s="6" t="n">
        <v>0.9</v>
      </c>
    </row>
    <row r="5" spans="1:3">
      <c r="A5" s="4" t="s">
        <v>581</v>
      </c>
      <c r="B5" s="7" t="n">
        <v>3.4</v>
      </c>
    </row>
    <row r="6" spans="1:3">
      <c r="A6" s="4" t="s">
        <v>582</v>
      </c>
      <c r="B6" s="7" t="n">
        <v>1.5</v>
      </c>
      <c r="C6" s="7" t="n">
        <v>1.1</v>
      </c>
    </row>
    <row r="7" spans="1:3">
      <c r="A7" s="4" t="s">
        <v>583</v>
      </c>
      <c r="B7" s="7" t="n">
        <v>-1.1</v>
      </c>
      <c r="C7" s="7" t="n">
        <v>3.8</v>
      </c>
    </row>
    <row r="8" spans="1:3">
      <c r="A8" s="4" t="s">
        <v>584</v>
      </c>
      <c r="B8" s="7" t="n">
        <v>1.2</v>
      </c>
    </row>
    <row r="9" spans="1:3">
      <c r="A9" s="4" t="s">
        <v>133</v>
      </c>
      <c r="B9" s="7" t="n">
        <v>0.3</v>
      </c>
      <c r="C9" s="7" t="n">
        <v>0.5</v>
      </c>
    </row>
    <row r="10" spans="1:3">
      <c r="A10" s="4" t="s">
        <v>112</v>
      </c>
      <c r="B10" s="6" t="n">
        <v>6.2</v>
      </c>
      <c r="C10" s="6" t="n">
        <v>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5</v>
      </c>
      <c r="B1" s="2" t="s">
        <v>1</v>
      </c>
    </row>
    <row r="2" spans="1:3">
      <c r="B2" s="2" t="s">
        <v>2</v>
      </c>
      <c r="C2" s="2" t="s">
        <v>105</v>
      </c>
    </row>
    <row r="3" spans="1:3">
      <c r="A3" s="3" t="s">
        <v>582</v>
      </c>
    </row>
    <row r="4" spans="1:3">
      <c r="A4" s="4" t="s">
        <v>586</v>
      </c>
      <c r="B4" s="6" t="n">
        <v>2.3</v>
      </c>
      <c r="C4" s="9" t="n">
        <v>4</v>
      </c>
    </row>
    <row r="5" spans="1:3">
      <c r="A5" s="4" t="s">
        <v>344</v>
      </c>
    </row>
    <row r="6" spans="1:3">
      <c r="A6" s="3" t="s">
        <v>582</v>
      </c>
    </row>
    <row r="7" spans="1:3">
      <c r="A7" s="4" t="s">
        <v>586</v>
      </c>
      <c r="B7" s="7" t="n">
        <v>0.8</v>
      </c>
      <c r="C7" s="7" t="n">
        <v>2.9</v>
      </c>
    </row>
    <row r="8" spans="1:3">
      <c r="A8" s="4" t="s">
        <v>112</v>
      </c>
    </row>
    <row r="9" spans="1:3">
      <c r="A9" s="3" t="s">
        <v>582</v>
      </c>
    </row>
    <row r="10" spans="1:3">
      <c r="A10" s="4" t="s">
        <v>586</v>
      </c>
      <c r="B10" s="6" t="n">
        <v>1.5</v>
      </c>
      <c r="C10" s="6"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87</v>
      </c>
      <c r="B1" s="2" t="s">
        <v>1</v>
      </c>
    </row>
    <row r="2" spans="1:3">
      <c r="B2" s="2" t="s">
        <v>2</v>
      </c>
      <c r="C2" s="2" t="s">
        <v>105</v>
      </c>
    </row>
    <row r="3" spans="1:3">
      <c r="A3" s="3" t="s">
        <v>588</v>
      </c>
    </row>
    <row r="4" spans="1:3">
      <c r="A4" s="4" t="s">
        <v>425</v>
      </c>
      <c r="B4" s="6" t="n">
        <v>4.6</v>
      </c>
    </row>
    <row r="5" spans="1:3">
      <c r="A5" s="4" t="s">
        <v>582</v>
      </c>
      <c r="B5" s="7" t="n">
        <v>2.3</v>
      </c>
      <c r="C5" s="9" t="n">
        <v>4</v>
      </c>
    </row>
    <row r="6" spans="1:3">
      <c r="A6" s="4" t="s">
        <v>589</v>
      </c>
      <c r="B6" s="7" t="n">
        <v>-1.7</v>
      </c>
    </row>
    <row r="7" spans="1:3">
      <c r="A7" s="4" t="s">
        <v>590</v>
      </c>
      <c r="B7" s="5" t="n">
        <v>-1</v>
      </c>
    </row>
    <row r="8" spans="1:3">
      <c r="A8" s="4" t="s">
        <v>429</v>
      </c>
      <c r="B8" s="7" t="n">
        <v>4.2</v>
      </c>
    </row>
    <row r="9" spans="1:3">
      <c r="A9" s="4" t="s">
        <v>591</v>
      </c>
    </row>
    <row r="10" spans="1:3">
      <c r="A10" s="3" t="s">
        <v>588</v>
      </c>
    </row>
    <row r="11" spans="1:3">
      <c r="A11" s="4" t="s">
        <v>425</v>
      </c>
      <c r="B11" s="7" t="n">
        <v>2.2</v>
      </c>
    </row>
    <row r="12" spans="1:3">
      <c r="A12" s="4" t="s">
        <v>582</v>
      </c>
      <c r="B12" s="7" t="n">
        <v>1.5</v>
      </c>
    </row>
    <row r="13" spans="1:3">
      <c r="A13" s="4" t="s">
        <v>589</v>
      </c>
      <c r="B13" s="7" t="n">
        <v>-0.8</v>
      </c>
    </row>
    <row r="14" spans="1:3">
      <c r="A14" s="4" t="s">
        <v>429</v>
      </c>
      <c r="B14" s="7" t="n">
        <v>2.9</v>
      </c>
    </row>
    <row r="15" spans="1:3">
      <c r="A15" s="4" t="s">
        <v>592</v>
      </c>
    </row>
    <row r="16" spans="1:3">
      <c r="A16" s="3" t="s">
        <v>588</v>
      </c>
    </row>
    <row r="17" spans="1:3">
      <c r="A17" s="4" t="s">
        <v>425</v>
      </c>
      <c r="B17" s="7" t="n">
        <v>0.1</v>
      </c>
    </row>
    <row r="18" spans="1:3">
      <c r="A18" s="4" t="s">
        <v>582</v>
      </c>
      <c r="B18" s="7" t="n">
        <v>0.8</v>
      </c>
    </row>
    <row r="19" spans="1:3">
      <c r="A19" s="4" t="s">
        <v>589</v>
      </c>
      <c r="B19" s="7" t="n">
        <v>-0.9</v>
      </c>
    </row>
    <row r="20" spans="1:3">
      <c r="A20" s="4" t="s">
        <v>593</v>
      </c>
    </row>
    <row r="21" spans="1:3">
      <c r="A21" s="3" t="s">
        <v>588</v>
      </c>
    </row>
    <row r="22" spans="1:3">
      <c r="A22" s="4" t="s">
        <v>425</v>
      </c>
      <c r="B22" s="7" t="n">
        <v>2.3</v>
      </c>
    </row>
    <row r="23" spans="1:3">
      <c r="A23" s="4" t="s">
        <v>590</v>
      </c>
      <c r="B23" s="5" t="n">
        <v>-1</v>
      </c>
    </row>
    <row r="24" spans="1:3">
      <c r="A24" s="4" t="s">
        <v>429</v>
      </c>
      <c r="B24" s="6" t="n">
        <v>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94</v>
      </c>
      <c r="B1" s="2" t="s">
        <v>1</v>
      </c>
    </row>
    <row r="2" spans="1:3">
      <c r="B2" s="2" t="s">
        <v>2</v>
      </c>
      <c r="C2" s="2" t="s">
        <v>105</v>
      </c>
    </row>
    <row r="3" spans="1:3">
      <c r="A3" s="3" t="s">
        <v>595</v>
      </c>
    </row>
    <row r="4" spans="1:3">
      <c r="A4" s="4" t="s">
        <v>115</v>
      </c>
      <c r="B4" s="6" t="n">
        <v>-2.9</v>
      </c>
      <c r="C4" s="6" t="n">
        <v>-3.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28"/>
    <col customWidth="1" max="3" min="3" width="21"/>
    <col customWidth="1" max="4" min="4" width="21"/>
  </cols>
  <sheetData>
    <row r="1" spans="1:4">
      <c r="A1" s="1" t="s">
        <v>596</v>
      </c>
      <c r="B1" s="2" t="s">
        <v>1</v>
      </c>
    </row>
    <row r="2" spans="1:4">
      <c r="B2" s="2" t="s">
        <v>597</v>
      </c>
      <c r="C2" s="2" t="s">
        <v>598</v>
      </c>
      <c r="D2" s="2" t="s">
        <v>485</v>
      </c>
    </row>
    <row r="3" spans="1:4">
      <c r="A3" s="3" t="s">
        <v>599</v>
      </c>
    </row>
    <row r="4" spans="1:4">
      <c r="A4" s="4" t="s">
        <v>600</v>
      </c>
      <c r="B4" s="5" t="n">
        <v>3</v>
      </c>
    </row>
    <row r="5" spans="1:4">
      <c r="A5" s="4" t="s">
        <v>106</v>
      </c>
      <c r="B5" s="9" t="n">
        <v>424</v>
      </c>
      <c r="C5" s="6" t="n">
        <v>461.4</v>
      </c>
    </row>
    <row r="6" spans="1:4">
      <c r="A6" s="4" t="s">
        <v>601</v>
      </c>
      <c r="B6" s="7" t="n">
        <v>16.4</v>
      </c>
      <c r="C6" s="7" t="n">
        <v>41.9</v>
      </c>
    </row>
    <row r="7" spans="1:4">
      <c r="A7" s="4" t="s">
        <v>602</v>
      </c>
      <c r="B7" s="7" t="n">
        <v>2961.9</v>
      </c>
      <c r="D7" s="6" t="n">
        <v>2771.5</v>
      </c>
    </row>
    <row r="8" spans="1:4">
      <c r="A8" s="4" t="s">
        <v>304</v>
      </c>
    </row>
    <row r="9" spans="1:4">
      <c r="A9" s="3" t="s">
        <v>599</v>
      </c>
    </row>
    <row r="10" spans="1:4">
      <c r="A10" s="4" t="s">
        <v>106</v>
      </c>
      <c r="B10" s="7" t="n">
        <v>-3.7</v>
      </c>
      <c r="C10" s="7" t="n">
        <v>-3.2</v>
      </c>
    </row>
    <row r="11" spans="1:4">
      <c r="A11" s="4" t="s">
        <v>603</v>
      </c>
    </row>
    <row r="12" spans="1:4">
      <c r="A12" s="3" t="s">
        <v>599</v>
      </c>
    </row>
    <row r="13" spans="1:4">
      <c r="A13" s="4" t="s">
        <v>601</v>
      </c>
      <c r="B13" s="7" t="n">
        <v>-16.8</v>
      </c>
      <c r="C13" s="7" t="n">
        <v>-11.3</v>
      </c>
    </row>
    <row r="14" spans="1:4">
      <c r="A14" s="4" t="s">
        <v>602</v>
      </c>
      <c r="B14" s="7" t="n">
        <v>-4.8</v>
      </c>
      <c r="D14" s="7" t="n">
        <v>-4.7</v>
      </c>
    </row>
    <row r="15" spans="1:4">
      <c r="A15" s="4" t="s">
        <v>604</v>
      </c>
    </row>
    <row r="16" spans="1:4">
      <c r="A16" s="3" t="s">
        <v>599</v>
      </c>
    </row>
    <row r="17" spans="1:4">
      <c r="A17" s="4" t="s">
        <v>106</v>
      </c>
      <c r="B17" s="7" t="n">
        <v>261.4</v>
      </c>
      <c r="C17" s="5" t="n">
        <v>276</v>
      </c>
    </row>
    <row r="18" spans="1:4">
      <c r="A18" s="4" t="s">
        <v>601</v>
      </c>
      <c r="B18" s="7" t="n">
        <v>39.5</v>
      </c>
      <c r="C18" s="7" t="n">
        <v>46.9</v>
      </c>
    </row>
    <row r="19" spans="1:4">
      <c r="A19" s="4" t="s">
        <v>602</v>
      </c>
      <c r="B19" s="7" t="n">
        <v>2899.1</v>
      </c>
      <c r="D19" s="7" t="n">
        <v>2711.6</v>
      </c>
    </row>
    <row r="20" spans="1:4">
      <c r="A20" s="4" t="s">
        <v>605</v>
      </c>
    </row>
    <row r="21" spans="1:4">
      <c r="A21" s="3" t="s">
        <v>599</v>
      </c>
    </row>
    <row r="22" spans="1:4">
      <c r="A22" s="4" t="s">
        <v>106</v>
      </c>
      <c r="B22" s="7" t="n">
        <v>120.1</v>
      </c>
      <c r="C22" s="7" t="n">
        <v>140.8</v>
      </c>
    </row>
    <row r="23" spans="1:4">
      <c r="A23" s="4" t="s">
        <v>601</v>
      </c>
      <c r="B23" s="5" t="n">
        <v>-8</v>
      </c>
      <c r="C23" s="7" t="n">
        <v>3.2</v>
      </c>
    </row>
    <row r="24" spans="1:4">
      <c r="A24" s="4" t="s">
        <v>303</v>
      </c>
    </row>
    <row r="25" spans="1:4">
      <c r="A25" s="3" t="s">
        <v>599</v>
      </c>
    </row>
    <row r="26" spans="1:4">
      <c r="A26" s="4" t="s">
        <v>106</v>
      </c>
      <c r="B26" s="7" t="n">
        <v>46.2</v>
      </c>
      <c r="C26" s="7" t="n">
        <v>47.8</v>
      </c>
    </row>
    <row r="27" spans="1:4">
      <c r="A27" s="4" t="s">
        <v>606</v>
      </c>
    </row>
    <row r="28" spans="1:4">
      <c r="A28" s="3" t="s">
        <v>599</v>
      </c>
    </row>
    <row r="29" spans="1:4">
      <c r="A29" s="4" t="s">
        <v>106</v>
      </c>
      <c r="B29" s="7" t="n">
        <v>46.2</v>
      </c>
      <c r="C29" s="7" t="n">
        <v>47.8</v>
      </c>
    </row>
    <row r="30" spans="1:4">
      <c r="A30" s="4" t="s">
        <v>601</v>
      </c>
      <c r="B30" s="7" t="n">
        <v>1.7</v>
      </c>
      <c r="C30" s="6" t="n">
        <v>3.1</v>
      </c>
    </row>
    <row r="31" spans="1:4">
      <c r="A31" s="4" t="s">
        <v>602</v>
      </c>
      <c r="B31" s="6" t="n">
        <v>67.59999999999999</v>
      </c>
      <c r="D31" s="6" t="n">
        <v>64.5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6:04:12Z</dcterms:created>
  <dcterms:modified xmlns:dcterms="http://purl.org/dc/terms/" xmlns:xsi="http://www.w3.org/2001/XMLSchema-instance" xsi:type="dcterms:W3CDTF">2020-05-11T06:04:12Z</dcterms:modified>
</cp:coreProperties>
</file>